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venue (Notes)" sheetId="10" state="visible" r:id="rId10"/>
    <sheet xmlns:r="http://schemas.openxmlformats.org/officeDocument/2006/relationships" name="Leases (Notes)" sheetId="11" state="visible" r:id="rId11"/>
    <sheet xmlns:r="http://schemas.openxmlformats.org/officeDocument/2006/relationships" name="Net Income Per Common Share" sheetId="12" state="visible" r:id="rId12"/>
    <sheet xmlns:r="http://schemas.openxmlformats.org/officeDocument/2006/relationships" name="Long-Term Debt" sheetId="13" state="visible" r:id="rId13"/>
    <sheet xmlns:r="http://schemas.openxmlformats.org/officeDocument/2006/relationships" name="Acquisitions" sheetId="14" state="visible" r:id="rId14"/>
    <sheet xmlns:r="http://schemas.openxmlformats.org/officeDocument/2006/relationships" name="Supplementary Balance Sheet Inf"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hare Repurchase Program"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Leases (Tables)" sheetId="22" state="visible" r:id="rId22"/>
    <sheet xmlns:r="http://schemas.openxmlformats.org/officeDocument/2006/relationships" name="Net Income Per Common Share (Ta" sheetId="23" state="visible" r:id="rId23"/>
    <sheet xmlns:r="http://schemas.openxmlformats.org/officeDocument/2006/relationships" name="Long-Term Debt (Tables)" sheetId="24" state="visible" r:id="rId24"/>
    <sheet xmlns:r="http://schemas.openxmlformats.org/officeDocument/2006/relationships" name="Acquisitions Acquisitions (Tabl" sheetId="25" state="visible" r:id="rId25"/>
    <sheet xmlns:r="http://schemas.openxmlformats.org/officeDocument/2006/relationships" name="Supplementary Balance Sheet I_2" sheetId="26" state="visible" r:id="rId26"/>
    <sheet xmlns:r="http://schemas.openxmlformats.org/officeDocument/2006/relationships" name="Fair Value Measurements (Tables" sheetId="27" state="visible" r:id="rId27"/>
    <sheet xmlns:r="http://schemas.openxmlformats.org/officeDocument/2006/relationships" name="Segment Information (Tables)" sheetId="28" state="visible" r:id="rId28"/>
    <sheet xmlns:r="http://schemas.openxmlformats.org/officeDocument/2006/relationships" name="Summary of Significant Accoun_3" sheetId="29" state="visible" r:id="rId29"/>
    <sheet xmlns:r="http://schemas.openxmlformats.org/officeDocument/2006/relationships" name="Revenue (Details)" sheetId="30" state="visible" r:id="rId30"/>
    <sheet xmlns:r="http://schemas.openxmlformats.org/officeDocument/2006/relationships" name="Revenue Contract Balances (Deta" sheetId="31" state="visible" r:id="rId31"/>
    <sheet xmlns:r="http://schemas.openxmlformats.org/officeDocument/2006/relationships" name="Revenue Costs to Obtain Contrac" sheetId="32" state="visible" r:id="rId32"/>
    <sheet xmlns:r="http://schemas.openxmlformats.org/officeDocument/2006/relationships" name="Leases (Details)" sheetId="33" state="visible" r:id="rId33"/>
    <sheet xmlns:r="http://schemas.openxmlformats.org/officeDocument/2006/relationships" name="Net Income Per Common Share Net" sheetId="34" state="visible" r:id="rId34"/>
    <sheet xmlns:r="http://schemas.openxmlformats.org/officeDocument/2006/relationships" name="Net Income Per Common Share (Su" sheetId="35" state="visible" r:id="rId35"/>
    <sheet xmlns:r="http://schemas.openxmlformats.org/officeDocument/2006/relationships" name="Long-Term Debt Long-Term Debt (" sheetId="36" state="visible" r:id="rId36"/>
    <sheet xmlns:r="http://schemas.openxmlformats.org/officeDocument/2006/relationships" name="Long-Term Debt (Schedule Of Deb" sheetId="37" state="visible" r:id="rId37"/>
    <sheet xmlns:r="http://schemas.openxmlformats.org/officeDocument/2006/relationships" name="Long-Term Debt (Schedule Of Agg" sheetId="38" state="visible" r:id="rId38"/>
    <sheet xmlns:r="http://schemas.openxmlformats.org/officeDocument/2006/relationships" name="Acquisitions (Narrative) (Detai" sheetId="39" state="visible" r:id="rId39"/>
    <sheet xmlns:r="http://schemas.openxmlformats.org/officeDocument/2006/relationships" name="Acquisitions (Summary Of Estima" sheetId="40" state="visible" r:id="rId40"/>
    <sheet xmlns:r="http://schemas.openxmlformats.org/officeDocument/2006/relationships" name="Acquisitions (Summary Pro Forma" sheetId="41" state="visible" r:id="rId41"/>
    <sheet xmlns:r="http://schemas.openxmlformats.org/officeDocument/2006/relationships" name="Supplementary Balance Sheet I_3" sheetId="42" state="visible" r:id="rId42"/>
    <sheet xmlns:r="http://schemas.openxmlformats.org/officeDocument/2006/relationships" name="Supplementary Balance Sheet I_4" sheetId="43" state="visible" r:id="rId43"/>
    <sheet xmlns:r="http://schemas.openxmlformats.org/officeDocument/2006/relationships" name="Supplementary Balance Sheet I_5" sheetId="44" state="visible" r:id="rId44"/>
    <sheet xmlns:r="http://schemas.openxmlformats.org/officeDocument/2006/relationships" name="Supplementary Balance Sheet I_6" sheetId="45" state="visible" r:id="rId45"/>
    <sheet xmlns:r="http://schemas.openxmlformats.org/officeDocument/2006/relationships" name="Fair Value Measurements (Detail" sheetId="46" state="visible" r:id="rId46"/>
    <sheet xmlns:r="http://schemas.openxmlformats.org/officeDocument/2006/relationships" name="Commitments and Contingencies (" sheetId="47" state="visible" r:id="rId47"/>
    <sheet xmlns:r="http://schemas.openxmlformats.org/officeDocument/2006/relationships" name="Segment Information (Details)" sheetId="48" state="visible" r:id="rId48"/>
    <sheet xmlns:r="http://schemas.openxmlformats.org/officeDocument/2006/relationships" name="Share Repurchase Program (Detai" sheetId="49" state="visible" r:id="rId49"/>
  </sheets>
  <definedNames/>
  <calcPr calcId="124519" fullCalcOnLoad="1"/>
</workbook>
</file>

<file path=xl/sharedStrings.xml><?xml version="1.0" encoding="utf-8"?>
<sst xmlns="http://schemas.openxmlformats.org/spreadsheetml/2006/main" uniqueCount="611">
  <si>
    <t>Document And Entity Information - shares</t>
  </si>
  <si>
    <t>6 Months Ended</t>
  </si>
  <si>
    <t>Jan. 31, 2020</t>
  </si>
  <si>
    <t>Mar. 05, 2020</t>
  </si>
  <si>
    <t>Document Information [Line Items]</t>
  </si>
  <si>
    <t>Document Type</t>
  </si>
  <si>
    <t>10-Q</t>
  </si>
  <si>
    <t>Document Quarterly Report</t>
  </si>
  <si>
    <t>true</t>
  </si>
  <si>
    <t>Document Period End Date</t>
  </si>
  <si>
    <t>Jan. 31,
		2020</t>
  </si>
  <si>
    <t>Document Transition Report</t>
  </si>
  <si>
    <t>false</t>
  </si>
  <si>
    <t>Entity File Number</t>
  </si>
  <si>
    <t>001-09614</t>
  </si>
  <si>
    <t>Entity Registrant Name</t>
  </si>
  <si>
    <t>Vail Resorts, Inc.</t>
  </si>
  <si>
    <t>Entity Incorporation, State or Country Code</t>
  </si>
  <si>
    <t>DE</t>
  </si>
  <si>
    <t>Entity Tax Identification Number</t>
  </si>
  <si>
    <t>51-0291762</t>
  </si>
  <si>
    <t>Entity Address, Address Line One</t>
  </si>
  <si>
    <t>390 Interlocken Crescent</t>
  </si>
  <si>
    <t>Entity Address, City or Town</t>
  </si>
  <si>
    <t>Broomfield,</t>
  </si>
  <si>
    <t>Entity Address, State or Province</t>
  </si>
  <si>
    <t>CO</t>
  </si>
  <si>
    <t>Entity Address, Postal Zip Code</t>
  </si>
  <si>
    <t>80021</t>
  </si>
  <si>
    <t>City Area Code</t>
  </si>
  <si>
    <t xml:space="preserve">(303) </t>
  </si>
  <si>
    <t>Local Phone Number</t>
  </si>
  <si>
    <t>404-1800</t>
  </si>
  <si>
    <t>Title of 12(b) Security</t>
  </si>
  <si>
    <t>Common Stock, $0.01 par value</t>
  </si>
  <si>
    <t>Trading Symbol</t>
  </si>
  <si>
    <t>MTN</t>
  </si>
  <si>
    <t>Security Exchange Name</t>
  </si>
  <si>
    <t>NYSE</t>
  </si>
  <si>
    <t>Entity Current Reporting Status</t>
  </si>
  <si>
    <t>Yes</t>
  </si>
  <si>
    <t>Entity Interactive Data Current</t>
  </si>
  <si>
    <t>Entity Small Business</t>
  </si>
  <si>
    <t>Entity Emerging Growth Company</t>
  </si>
  <si>
    <t>Entity Shell Company</t>
  </si>
  <si>
    <t>Entity Common Stock, Shares Outstanding</t>
  </si>
  <si>
    <t>Amendment Flag</t>
  </si>
  <si>
    <t>Document Fiscal Year Focus</t>
  </si>
  <si>
    <t>2020</t>
  </si>
  <si>
    <t>Document Fiscal Period Focus</t>
  </si>
  <si>
    <t>Q2</t>
  </si>
  <si>
    <t>Entity Central Index Key</t>
  </si>
  <si>
    <t>0000812011</t>
  </si>
  <si>
    <t>Current Fiscal Year End Date</t>
  </si>
  <si>
    <t>--07-31</t>
  </si>
  <si>
    <t>Entity Filer Category</t>
  </si>
  <si>
    <t>Large Accelerated Filer</t>
  </si>
  <si>
    <t>Consolidated Condensed Balance Sheets - USD ($) $ in Thousands</t>
  </si>
  <si>
    <t>Jul. 31, 2019</t>
  </si>
  <si>
    <t>Jan. 31, 2019</t>
  </si>
  <si>
    <t>Assets</t>
  </si>
  <si>
    <t>Cash and cash equivalents</t>
  </si>
  <si>
    <t>Restricted cash</t>
  </si>
  <si>
    <t>Trade receivables, net</t>
  </si>
  <si>
    <t>Inventories, net</t>
  </si>
  <si>
    <t>Other current assets</t>
  </si>
  <si>
    <t>Total current assets</t>
  </si>
  <si>
    <t>Property, plant and equipment, net (Note 8)</t>
  </si>
  <si>
    <t>Real estate held for sale and investment</t>
  </si>
  <si>
    <t>Goodwill, net (Note 8)</t>
  </si>
  <si>
    <t>Intangible assets, net</t>
  </si>
  <si>
    <t>Operating right-of-use assets (Note 4)</t>
  </si>
  <si>
    <t>Other assets</t>
  </si>
  <si>
    <t>Total assets</t>
  </si>
  <si>
    <t>Liabilities</t>
  </si>
  <si>
    <t>Accounts payable and accrued liabilities (Note 8)</t>
  </si>
  <si>
    <t>Income taxes payable</t>
  </si>
  <si>
    <t>Long-term debt due within one year (Note 6)</t>
  </si>
  <si>
    <t>Total current liabilities</t>
  </si>
  <si>
    <t>Long-term debt, net (Note 6)</t>
  </si>
  <si>
    <t>Operating lease liabilities (Note 4)</t>
  </si>
  <si>
    <t>Other long-term liabilities (Note 8)</t>
  </si>
  <si>
    <t>Deferred income taxes, net</t>
  </si>
  <si>
    <t>Total liabilities</t>
  </si>
  <si>
    <t>Commitments and contingencies (Note 10)</t>
  </si>
  <si>
    <t xml:space="preserve"> </t>
  </si>
  <si>
    <t>Stockholders' Equity</t>
  </si>
  <si>
    <t>Preferred stock, $0.01 par value, 25,000 shares authorized, no shares issued and outstanding</t>
  </si>
  <si>
    <t>Common stock, $0.01 par value, 100,000 shares authorized, 46,264, 46,190 and 46,101 shares issued, respectively</t>
  </si>
  <si>
    <t>Exchangeable shares, $0.01 par value, 55, 56 and 57 shares issued and outstanding, respectively (Note 5)</t>
  </si>
  <si>
    <t>Additional paid-in capital</t>
  </si>
  <si>
    <t>Accumulated other comprehensive loss</t>
  </si>
  <si>
    <t>Retained earnings</t>
  </si>
  <si>
    <t>Treasury stock, at cost, 6,000, 5,905, and 5,905 shares, respectively (Note 12)</t>
  </si>
  <si>
    <t>Total Vail Resorts, Inc. stockholders’ equity</t>
  </si>
  <si>
    <t>Noncontrolling interests</t>
  </si>
  <si>
    <t>Total stockholders’ equity</t>
  </si>
  <si>
    <t>Total liabilities and stockholders’ equity</t>
  </si>
  <si>
    <t>Consolidated Condensed Balance Sheets (Parenthetical) - $ / shares</t>
  </si>
  <si>
    <t>Preferred Stock, Par or Stated Value Per Share</t>
  </si>
  <si>
    <t>Preferred stock, shares authorized</t>
  </si>
  <si>
    <t>Preferred stock, shares issued</t>
  </si>
  <si>
    <t>Preferred stock, shares outstanding</t>
  </si>
  <si>
    <t>Common stock, par value (in dollars per share)</t>
  </si>
  <si>
    <t>Common stock, shares authorized</t>
  </si>
  <si>
    <t>Common stock, shares issued</t>
  </si>
  <si>
    <t>Exchangeable Shares, Par Value Per Share</t>
  </si>
  <si>
    <t>Exchangeable Shares, Shares, Issued</t>
  </si>
  <si>
    <t>Treasury stock, shares</t>
  </si>
  <si>
    <t>Consolidated Condensed Statements Of Operations - USD ($) $ in Thousands</t>
  </si>
  <si>
    <t>3 Months Ended</t>
  </si>
  <si>
    <t>Net revenue:</t>
  </si>
  <si>
    <t>Mountain and Lodging services and other</t>
  </si>
  <si>
    <t>Mountain and Lodging retail and dining</t>
  </si>
  <si>
    <t>Resort net revenue</t>
  </si>
  <si>
    <t>Real Estate Revenue</t>
  </si>
  <si>
    <t>Revenues</t>
  </si>
  <si>
    <t>Operating expense (exclusive of depreciation and amortization shown separately below):</t>
  </si>
  <si>
    <t>Mountain and Lodging operating expense</t>
  </si>
  <si>
    <t>Mountain and Lodging retail and dining cost of products sold</t>
  </si>
  <si>
    <t>General and administrative</t>
  </si>
  <si>
    <t>Resort operating expense</t>
  </si>
  <si>
    <t>Real Estate operating expense</t>
  </si>
  <si>
    <t>Total segment operating expense</t>
  </si>
  <si>
    <t>Other operating (expense) income:</t>
  </si>
  <si>
    <t>Depreciation and amortization</t>
  </si>
  <si>
    <t>Gain on sale of real property</t>
  </si>
  <si>
    <t>Change in estimated fair value of contingent consideration (Note 9)</t>
  </si>
  <si>
    <t>(Loss) gain on disposal of fixed assets and other, net</t>
  </si>
  <si>
    <t>Income from operations</t>
  </si>
  <si>
    <t>Mountain equity investment income, net</t>
  </si>
  <si>
    <t>Investment income and other, net</t>
  </si>
  <si>
    <t>Foreign currency (loss) gain on intercompany loans (Note 6)</t>
  </si>
  <si>
    <t>Interest expense, net</t>
  </si>
  <si>
    <t>Income before provision for income taxes</t>
  </si>
  <si>
    <t>Provision for income taxes</t>
  </si>
  <si>
    <t>Net income</t>
  </si>
  <si>
    <t>Net income attributable to noncontrolling interests</t>
  </si>
  <si>
    <t>Net income attributable to Vail Resorts, Inc.</t>
  </si>
  <si>
    <t>Per share amounts (Note 5):</t>
  </si>
  <si>
    <t>Basic net income per share attributable to Vail Resorts, Inc.</t>
  </si>
  <si>
    <t>Diluted net income per share attributable to Vail Resorts, Inc.</t>
  </si>
  <si>
    <t>Cash dividends declared per share</t>
  </si>
  <si>
    <t>Consolidated Condensed Statements of Comprehensive Income - USD ($) $ in Thousands</t>
  </si>
  <si>
    <t>Foreign currency translation adjustments, net of tax</t>
  </si>
  <si>
    <t>Change in estimated fair value of hedging instruments</t>
  </si>
  <si>
    <t>Comprehensive income</t>
  </si>
  <si>
    <t>Comprehensive income attributable to noncontrolling interests</t>
  </si>
  <si>
    <t>Comprehensive income attributable to Vail Resorts, Inc.</t>
  </si>
  <si>
    <t>Consolidated Condensed Statements of Stockholders' Equity Statement - USD ($) $ in Thousands</t>
  </si>
  <si>
    <t>Total</t>
  </si>
  <si>
    <t>Common Stock [Member]</t>
  </si>
  <si>
    <t>Exchangeable Shares [Member]</t>
  </si>
  <si>
    <t>Additional Paid-in Capital [Member]</t>
  </si>
  <si>
    <t>Accumulated Other Comprehensive Loss [Member]</t>
  </si>
  <si>
    <t>Retained Earnings [Member]</t>
  </si>
  <si>
    <t>Treasury Stock [Member]</t>
  </si>
  <si>
    <t>Total Vail Resorts, Inc. Stockholders' Equity [Member]</t>
  </si>
  <si>
    <t>Noncontrolling Interests [Member]</t>
  </si>
  <si>
    <t>Balance at Jul. 31, 2018</t>
  </si>
  <si>
    <t>Net (income) loss attributable to noncontrolling interests</t>
  </si>
  <si>
    <t>Comprehensive (income) loss attributable to noncontrolling interests</t>
  </si>
  <si>
    <t>Total comprehensive income</t>
  </si>
  <si>
    <t>Stock-based compensation expense</t>
  </si>
  <si>
    <t>Cumulative effect for adoption of revenue standard</t>
  </si>
  <si>
    <t>Issuance of shares under share award plans, net of shares withheld for employee taxes</t>
  </si>
  <si>
    <t>Repurchase of common stock (Note 12)</t>
  </si>
  <si>
    <t>Dividends (Note 5)</t>
  </si>
  <si>
    <t>Distributions to noncontrolling interests, net</t>
  </si>
  <si>
    <t>Balance at Jan. 31, 2019</t>
  </si>
  <si>
    <t>Balance at Oct. 31, 2018</t>
  </si>
  <si>
    <t>Balance at Jul. 31, 2019</t>
  </si>
  <si>
    <t>Balance at Jan. 31, 2020</t>
  </si>
  <si>
    <t>Balance at Oct. 31, 2019</t>
  </si>
  <si>
    <t>Consolidated Condensed Statements Of Cash Flows - USD ($) $ in Thousands</t>
  </si>
  <si>
    <t>Cash flows from operating activities:</t>
  </si>
  <si>
    <t>Adjustments to reconcile net income to net cash provided by operating activities:</t>
  </si>
  <si>
    <t>Other non-cash income, net</t>
  </si>
  <si>
    <t>Changes in assets and liabilities:</t>
  </si>
  <si>
    <t>Accounts payable and accrued liabilities</t>
  </si>
  <si>
    <t>Deferred revenue</t>
  </si>
  <si>
    <t>Income taxes payable - excess tax benefit from share award exercises</t>
  </si>
  <si>
    <t>Income taxes payable - other</t>
  </si>
  <si>
    <t>Other assets and liabilities, net</t>
  </si>
  <si>
    <t>Net cash provided by operating activities</t>
  </si>
  <si>
    <t>Cash flows from investing activities:</t>
  </si>
  <si>
    <t>Capital expenditures</t>
  </si>
  <si>
    <t>Acquisition of businesses, net of cash acquired</t>
  </si>
  <si>
    <t>Other investing activities, net</t>
  </si>
  <si>
    <t>Net cash used in investing activities</t>
  </si>
  <si>
    <t>Cash flows from financing activities:</t>
  </si>
  <si>
    <t>Proceeds from borrowings under Vail Holdings Credit Agreement</t>
  </si>
  <si>
    <t>Proceeds from borrowings under Whistler Credit Agreement</t>
  </si>
  <si>
    <t>Repayments of borrowings under Vail Holdings Credit Agreement</t>
  </si>
  <si>
    <t>Repayments of borrowings under Whistler Credit Agreement</t>
  </si>
  <si>
    <t>Employee taxes paid for share award exercises</t>
  </si>
  <si>
    <t>Dividends paid</t>
  </si>
  <si>
    <t>Repurchases of common stock</t>
  </si>
  <si>
    <t>Other financing activities, net</t>
  </si>
  <si>
    <t>Net cash used in financing activities</t>
  </si>
  <si>
    <t>Effect of exchange rate changes on cash, cash equivalents and restricted cash</t>
  </si>
  <si>
    <t>Net increase (decrease) in cash, cash equivalents and restricted cash</t>
  </si>
  <si>
    <t>Cash, cash equivalents and restricted cash:</t>
  </si>
  <si>
    <t>Beginning of period</t>
  </si>
  <si>
    <t>End of period</t>
  </si>
  <si>
    <t>Accrued capital expenditures</t>
  </si>
  <si>
    <t>Organization and Business</t>
  </si>
  <si>
    <t>Organization, Consolidation and Presentation of Financial Statements [Abstract]</t>
  </si>
  <si>
    <t>Organization and Business Vail Resorts, Inc. (“Vail Resorts”) is organized as a holding company and operates through various subsidiaries. Vail Resorts and its subsidiaries (collectively, the “Company”) operate in three business segments: Mountain, Lodging and Real Estate. The Company refers to “Resort” as the combination of the Mountain and Lodging segments. In the Mountain segment, the Company operates the following thirty-seven destination mountain resorts and regional ski areas: *Denotes a destination mountain resort which generally receives a meaningful portion of skier visits from long-distance travelers, as opposed to the Company’s regional ski areas which tend to generate skier visits from their respective local markets. Additionally, the Mountain segment includes ancillary services, primarily including ski school, dining and retail/rental operations, and for the Company’s Australian resorts, including lodging and transportation operations. Several of the resorts located in the United States (“U.S.”) operate primarily on federal land under the terms of Special Use Permits granted by the U.S. Department of Agriculture Forest Service. The operations of Whistler Blackcomb are conducted on land owned by the government of the Province of British Columbia, Canada within the traditional territory of the Squamish and Lil’wat Nations. The operations of the Company’s Australian resorts are conducted pursuant to long-term leases and licenses on land owned by the governments of New South Wales and Victoria, Australia. Okemo, Mount Sunapee and Stowe operate on land leased from the respective states in which the resorts are located and on land owned by the Company. In the Lodging segment, the Company owns and/or manages a collection of luxury hotels and condominiums under its RockResorts brand; other strategic lodging properties and a large number of condominiums located in proximity to the Company’s North American mountain resorts; National Park Service (“NPS”) concessionaire properties including the Grand Teton Lodge Company (“GTLC”), which operates destination resorts in Grand Teton National Park; a Colorado resort ground transportation company and mountain resort golf courses. Vail Resorts Development Company (“VRDC”), a wholly-owned subsidiary, conducts the operations of the Company’s Real Estate segment, which owns, develops and sells real estate in and around the Company’s resort communities. The Company’s mountain business and its lodging properties at or around the Company’s mountain resorts are seasonal in nature with peak operating seasons primarily from mid-November through mid-April in North America. The operating season at the Company’s Australian resorts, NPS concessionaire properties and golf courses generally occurs from June to early October.</t>
  </si>
  <si>
    <t>Summary of Significant Accounting Policies</t>
  </si>
  <si>
    <t>Accounting Policies [Abstract]</t>
  </si>
  <si>
    <t>Summary of Significant Accounting Policies Basis of Presentation Consolidated Condensed Financial Statements—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particularly given the significant seasonality to the Company’s operating cycle. The accompanying Consolidated Condensed Financial Statements should be read in conjunction with the audited Consolidated Financial Statements included in the Company’s Annual Report on Form 10-K for the fiscal year ended July 31, 2019 . Certain information and footnote disclosures, including significant accounting policies, normally included in fiscal year financial statements prepared in accordance with accounting principles generally accepted in the U.S. (“GAAP”) have been condensed or omitted. The Consolidated Condensed Balance Sheet as of July 31, 2019 was derived from audited financial statements. 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 Fair Value of Financial Instruments — The recorded amounts for cash and cash equivalents, restricted cash, receivables, other current assets and accounts payable and accrued liabilities approximate fair value due to their short-term nature. The fair value of amounts outstanding under the Company’s credit agreements and the Employee Housing Bonds (as defined in Note 6, Long-Term Debt) approximate book value due to the variable nature of the interest rate, which is a market rate, associated with the debt. The recorded amounts outstanding under the Company’s EPR Secured Notes and EB-5 Development Notes (each as defined in Note 6, Long-Term Debt), which were assumed by the Company during the six months ended January 31, 2020, approximate fair value as the debt obligations were recorded at fair value in conjunction with the preliminary purchase accounting for the Peak Resorts acquisition (see Note 7, Acquisitions). Accounting for Hedging Instruments — From time to time, the Company enters into interest rate swaps (the “Interest Rate Swaps”) to hedge the variability in cash flows associated with variable-rate borrowings by converting the floating interest rate to a fixed interest rate. As of January 31, 2020, the Company hedged the future cash flows associated with $400.0 million of the principal amount outstanding of its Vail Holdings Credit Agreement (as defined in Note 6, Long-Term Debt). The accounting for changes in fair value of hedging instruments depends on the effectiveness of the hedge. In order to qualify for hedge accounting, the underlying hedged item must expose the Company to risks associated with market fluctuations and the financial instrument used must reduce the Company's exposure to market fluctuation throughout the hedge period. Changes in estimated fair value of the Interest Rate Swaps are recorded within change in estimated fair value of hedging instruments on the Company’s Consolidated Condensed Statements of Comprehensive Income, and such changes were recorded as losses of $4.9 million and $4.6 million , respectively, for the three and six months ended January 31, 2020. As of January 31, 2020, the estimated fair value of the Interest Rate Swaps was a liability of approximately $4.6 million and was recorded within other long-term liabilities on the Company’s Consolidated Condensed Balance Sheet (see Note 9, Fair Value Measurements). Leases — The Company determines if an arrangement is or contains a lease at inception or modification of the arrangement. An arrangement is or contains a lease if there is one or more assets identified and the right to control the use of any identified asset is conveyed to the Company for a period of time in exchange for consideration. Control over the use of an identified asset means the lessee has both the right to obtain substantially all of the economic benefits from the use of the asset and the right to direct the use of the asset. Generally, the Company classifies a lease as a finance lease if the terms of the agreement effectively transfer control of the underlying asset; otherwise, it is classified as an operating lease. For contracts that contain lease and non-lease components, the Company accounts for these components separately. For leases with terms greater than twelve months, the associated lease right-of-use (“ROU”) assets and lease liabilities are recognized at the estimated present value of the future minimum lease payments over the lease term at commencement date. The Company’s leases do not provide a readily determinable implicit rate; therefore, the Company uses an estimated incremental borrowing rate to discount the future minimum lease payments. For leases containing fixed rental escalation clauses, the escalators are factored into the determination of future minimum lease payments. The Company includes options to extend a lease when it is reasonably certain that such options will be exercised. Lease expense for minimum lease payments is recognized on a straight-line basis over the lease term. See Note 4, Leases for more information. Recently Issued Accounting Standards Adopted Standards In February 2016, the Financial Accounting Standards Board (“FASB”) issued Accounting Standards Update (“ASU”) No. 2016-02, “Leases (Topic 842),” which supersedes “Leases (Topic 840).” The standard requires lessees to recognize the assets and liabilities arising from all leases on the balance sheet, including those classified as operating leases under previous accounting guidance, and to disclose key information about leasing arrangements. The standard also allows for an accounting policy election not to recognize on the balance sheet lease assets and liabilities for leases with a term of 12 months or less. Under the new guidance, lessees are required to recognize a lease liability and an ROU asset on their balance sheets, while lessor accounting is largely unchanged. In July 2018, the FASB released ASU No. 2018-11, “Leases (Topic 842): Targeted Improvements” which, among other items, provided an additional and optional transition method. Under this method, an entity initially applies the standard at the adoption date, including the election of certain transition reliefs, and recognizes a cumulative effect adjustment to the opening balance of retained earnings in the period of adoption. The Company adopted ASU No. 2016-02 on August 1, 2019 using the modified retrospective transition method as provided by the standard. In accordance with this transition method, results for reporting periods beginning on August 1, 2019 are presented under the new standard, while prior periods were not adjusted and continue to be reported in accordance with the previously applicable accounting guidance. The Company has elected the package of practical expedients permitted under the transition guidance which allowed the Company to not reassess: (i) whether any existing or expired contracts are or contain leases; (ii) lease classification of any expired or existing leases; or (iii) initial direct costs for any existing leases. The Company has made an accounting policy election to not record leases on the balance sheet with an initial term of 12 months or less. The Company will recognize those lease payments in the Consolidated Condensed Statements of Operations on a straight-line basis over the lease term. Additionally, the Company has elected the practical expedient to not evaluate existing or expired land easements that were not previously accounted for as leases. At adoption, the Company was not able to determine the interest rate implicit in its leases; therefore, for existing operating leases, the lease liability was measured using the Company’s estimated incremental borrowing rate. For existing leases, the incremental borrowing rate used was based on the remaining lease term at the adoption date. For leases with minimum lease payments adjusted periodically for inflation, the lease liability was measured using the minimum lease payments adjusted by the inflation index at the adoption date. On August 1, 2019, as a result of adopting the standard, the Company recorded $225.6 million of operating ROU assets and $258.0 million of related total operating lease liabilities in the Consolidated Condensed Balance Sheet (of which $223.1 million was recorded to operating lease liabilities and $34.9 million was recorded to accounts payable and accrued liabilities). As a result of the adoption, the Company reclassified $32.4 million of unfavorable lease obligations, deferred rent credits and other similar amounts to the operating ROU assets balance, primarily from other long-term liabilities, which reduced the amount recognized as operating ROU assets to $225.6 million . The adoption of the new lease standard did not result in a cumulative effect adjustment to beginning retained earnings, and did not materially affect the Company’s Consolidated Condensed Statements of Operations for the three and six months ended January 31, 2019 or Consolidated Condensed Statement of Cash Flows for the six months ended January 31, 2019. The Company’s Canyons finance lease was not affected by the implementation of this standard as the arrangement is classified and recorded as a finance lease arrangement under both the previous and new accounting guidance.</t>
  </si>
  <si>
    <t>Revenue (Notes)</t>
  </si>
  <si>
    <t>Revenue [Abstract]</t>
  </si>
  <si>
    <t>Revenue from Contract with Customer [Text Block]</t>
  </si>
  <si>
    <t>3. Revenues Disaggregation of Revenues The following table presents net revenues disaggregated by segment and major revenue type for the three and six months ended January 31, 2020 and 2019 (in thousands): Three Months Ended January 31, Six Months Ended January 31, 2020 2019 2020 2019 Mountain net revenue: Lift $ 484,348 $ 447,558 $ 526,177 $ 472,243 Ski School 102,743 92,244 111,277 96,516 Dining 75,719 65,409 97,348 83,701 Retail/Rental 133,713 128,436 181,628 171,778 Other 49,022 42,426 109,947 96,841 Total Mountain net revenue $ 845,545 $ 776,073 $ 1,026,377 $ 921,079 Lodging net revenue: Owned hotel rooms $ 11,251 $ 11,548 $ 31,197 $ 31,147 Managed condominium rooms 31,500 28,046 46,240 39,164 Dining 11,111 10,189 29,254 26,318 Transportation 7,725 7,722 10,076 10,196 Golf — — 10,543 9,459 Other 13,855 12,120 27,699 24,588 75,442 69,625 155,009 140,872 Payroll cost reimbursements 3,445 3,624 6,636 7,277 Total Lodging net revenue $ 78,887 $ 73,249 $ 161,645 $ 148,149 Total Resort net revenue $ 924,432 $ 849,322 $ 1,188,022 $ 1,069,228 Total Real Estate net revenue 206 256 4,386 354 Total net revenue $ 924,638 $ 849,578 $ 1,192,408 $ 1,069,582 Contract Balances Deferred revenue balances of a short-term nature were $426.7 million and $335.7 million as of January 31, 2020 and July 31, 2019 , respectively. Deferred revenue balances of a long-term nature, comprised primarily of long-term private club initiation fee revenue, were $125.5 million and $124.3 million as of January 31, 2020 and July 31, 2019 , respectively. For the three and six months ended January 31, 2020 , the Company recognized approximately $145.3 million and $179.9 million , respectively, of revenue that was included in the deferred revenue balance as of July 31, 2019 . As of January 31, 2020 , the weighted average remaining period over which revenue for unsatisfied performance obligations on long-term private club contracts will be recognized was approximately 16 years. Trade receivable balances were $105.3 million and $270.9 million as of January 31, 2020 and July 31, 2019 , respectively. Costs to Obtain Contracts with Customers As of January 31, 2020 , $7.0 million of costs to obtain contracts with customers were recorded within other current assets on the Company’s Consolidated Condensed Balance Sheet. The amounts capitalized are subject to amortization commensurate with the revenue recognized for skier visits. The Company recorded amortization of $7.0 million for these costs during the three and six months ended January 31, 2020, which was recorded within Mountain and Lodging operating expenses on the Company’s Consolidated Condensed Statement of Operations .</t>
  </si>
  <si>
    <t>Leases (Notes)</t>
  </si>
  <si>
    <t>Leases [Abstract]</t>
  </si>
  <si>
    <t>Leases of Lessee Disclosure [Text Block]</t>
  </si>
  <si>
    <t>4. Leases The Company’s operating leases consist primarily of commercial and retail space, office space, employee residential units, vehicles and other equipment. The Company determines if an arrangement is or contains a lease at contract inception or modification. The Company’s lease contracts generally range from 1 year to 60 years, with some lease contracts containing one or more lease extension options, exercisable at the Company’s discretion. The Company generally does not include these lease extension options in the initial lease term as it is not reasonably certain that it will exercise such options at contract inception. In addition, certain lease arrangements contain fixed and variable lease payments. The variable lease payments are primarily contingent rental payments based on: (i) a percentage of revenue related to the leased property; (ii) payments based on a percentage of sales over contractual levels; or (iii) lease payments adjusted for changes in an index or market value. These variable lease payments are typically recognized when the underlying event occurs and are included in operating expenses in the Company's Consolidated Condensed Statements of Operations in the same line item as the expense arising from fixed lease payments. The Company’s lease agreements may also include non-lease components, such as common area maintenance and insurance, which are accounted for separately as non-lease components. Future lease payments that are contingent and non-lease components are not included in the measurement of the operating lease liability. The Company’s lease agreements do not contain any material residual value guarantees or restrictive covenants. Lease expense related to lease payments is recognized on a straight-line basis over the term of the lease. The Company’s leases do not provide a readily determinable implicit rate. As a result, the Company measures the lease liability using an estimated incremental borrowing rate which is intended to reflect the rate of interest the Company would pay on a collateralized basis to borrow an amount equal to the lease payments under similar terms. The Company applies the estimated incremental borrowing rates at a portfolio level based on the economic environment associated with the lease. The Company uses the long-lived assets impairment guidance to determine recognition and measurement of an ROU asset impairment, if any. The Company monitors for events or changes in circumstances that require a reassessment. The components of lease expense for the three and six months ended January 31, 2020 , were as follows (in thousands): Three Months Ended January 31, 2020 Six Months Ended Finance leases: Amortization of the finance ROU assets $ 2,438 $ 4,876 Interest on lease liabilities $ 8,509 $ 17,017 Operating leases: Operating lease expense $ 10,411 $ 20,448 Short-term lease expense 1 $ 2,459 $ 4,812 Variable lease expense $ 1,339 $ 2,181 1 Short-term lease expense is attributable to leases with terms of 12 months or less which are not included within the Company’s Consolidated Condensed Balance Sheet. The following table presents the supplemental cash flow information associated with the Company’s leasing activities for the six months ended January 31, 2020 (in thousands): Six Months Ended January 31, 2020 Cash flow supplemental information: Operating cash outflows for operating leases $ 25,435 Operating cash outflows for finance leases $ 15,180 Financing cash outflows for finance leases $ 5,387 Weighted-average remaining lease terms and discount rates are as follows: As of January 31, 2020 Weighted-average remaining lease term (in years) Operating leases 10.7 Finance leases 43.4 Weighted-average discount rate Operating leases 4.5 % Finance leases 10.0 % Future minimum lease payments for operating and finance leases as of January 31, 2020 reflected by fiscal year (August 1 through July 31) are as follows (in thousands): Operating Leases Finance Leases 2020 (February 2020 through July 2020) $ 30,141 $ 14,126 2021 45,805 28,818 2022 42,606 29,394 2023 37,666 29,982 2024 33,889 30,582 Thereafter 166,166 1,805,048 Total future minimum lease payments 356,273 1,937,950 Less amount representing interest (92,149 ) (1,594,803 ) Total lease liabilities $ 264,124 $ 343,147 Future minimum lease payments in accordance with Topic 840 as of July 31, 2019, reflected by fiscal year, were as follows (in thousands): Operating Leases Capital Leases 2020 $ 44,984 $ 28,253 2021 42,512 28,818 2022 39,440 29,394 2023 34,840 29,982 2024 30,836 30,582 Thereafter 142,526 1,805,048 Total future minimum lease payments $ 335,138 $ 1,952,077 Less amount representing interest (1,611,816 ) Net future minimum lease payments $ 340,261 The current portion of operating lease liabilities of approximately $35.7 million as of January 31, 2020 is recorded within accounts payables and accrued liabilities in the Consolidated Condensed Balance Sheet. Finance lease liabilities are recorded within long-term debt, net in the Consolidated Condensed Balance Sheets. The Canyons finance lease obligation represents the only material finance lease entered into by the Company as of January 31, 2020. As of January 31, 2020, the Company has recorded $122.7 million of finance lease ROU assets in connection with the Canyons lease, net of $60.9 million of accumulated amortization, which is included within property, plant and equipment in the Company’s Consolidated Condensed Balance Sheet.</t>
  </si>
  <si>
    <t>Net Income Per Common Share</t>
  </si>
  <si>
    <t>Earnings Per Share Reconciliation [Abstract]</t>
  </si>
  <si>
    <t>Summary of Calculation of Basic And Diluted EPS</t>
  </si>
  <si>
    <t>Presented below is basic and diluted EPS for the three months ended January 31, 2020 and 2019 (in thousands, except per share amounts): Three Months Ended January 31, 2020 2019 Basic Diluted Basic Diluted Net income per share: Net income attributable to Vail Resorts $ 206,370 $ 206,370 $ 206,349 $ 206,349 Weighted-average Vail Shares outstanding 40,261 40,261 40,271 40,271 Weighted-average Exchangeco Shares outstanding 55 55 57 57 Total Weighted-average shares outstanding 40,316 40,316 40,328 40,328 Effect of dilutive securities — 625 — 798 Total shares 40,316 40,941 40,328 41,126 Net income per share attributable to Vail Resorts $ 5.12 $ 5.04 $ 5.12 $ 5.02 The Company computes the effect of dilutive securities using the treasury stock method and average market prices during the period. The number of shares issuable upon the exercise of share based awards excluded from the calculation of diluted EPS because the effect of their inclusion would have been anti-dilutive totaled approximately 28,000 and 56,000 for the three months ended January 31, 2020 and 2019, respectively. Presented below is basic and diluted EPS for the six months ended January 31, 2020 and 2019 (in thousands, except per share amounts): Six Months Ended January 31, 2020 2019 Basic Diluted Basic Diluted Net income per share: Net income attributable to Vail Resorts $ 99,895 $ 99,895 $ 98,554 $ 98,554 Weighted-average Vail Shares outstanding 40,274 40,274 40,359 40,359 Weighted-average Exchangeco Shares outstanding 55 55 57 57 Total Weighted-average shares outstanding 40,329 40,329 40,416 40,416 Effect of dilutive securities — 644 — 870 Total shares 40,329 40,973 40,416 41,286 Net income per share attributable to Vail Resorts $ 2.48 $ 2.44 $ 2.44 $ 2.39 The number of shares issuable upon the exercise of share based awards excluded from the calculation of diluted EPS because the effect of their inclusion would have been anti-dilutive totaled approximately 23,000 and 40,000 for the six months ended January 31, 2020 and 2019, respectively.</t>
  </si>
  <si>
    <t>Net Income per Share Earnings per Share Basic earnings per share (“EPS”) excludes dilution and is computed by dividing net income attributable to Vail Resorts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f Vail Resorts. In connection with the Company’s acquisition of Whistler Blackcomb in October 2016, the Company issued consideration in the form of shares of Vail Resorts common stock (the “Vail Shares”) and shares of the Company’s wholly-owned Canadian subsidiary (“Exchangeco”). Whistler Blackcomb shareholders elected to receive 3,327,719 Vail Shares and 418,095 shares of Exchangeco (the “Exchangeco Shares”). Both Vail Shares and Exchangeco Shares have a par value of $ 0.01 per share, and Exchangeco Shares, while outstanding, are substantially the economic equivalent of Vail Shares and are exchangeable, at any time prior to the seventh anniversary of the closing of the acquisition, into Vail Shares. The Company’s calculation of weighted-average shares outstanding includes the Exchangeco Shares. Presented below is basic and diluted EPS for the three months ended January 31, 2020 and 2019 (in thousands, except per share amounts): Three Months Ended January 31, 2020 2019 Basic Diluted Basic Diluted Net income per share: Net income attributable to Vail Resorts $ 206,370 $ 206,370 $ 206,349 $ 206,349 Weighted-average Vail Shares outstanding 40,261 40,261 40,271 40,271 Weighted-average Exchangeco Shares outstanding 55 55 57 57 Total Weighted-average shares outstanding 40,316 40,316 40,328 40,328 Effect of dilutive securities — 625 — 798 Total shares 40,316 40,941 40,328 41,126 Net income per share attributable to Vail Resorts $ 5.12 $ 5.04 $ 5.12 $ 5.02 The Company computes the effect of dilutive securities using the treasury stock method and average market prices during the period. The number of shares issuable upon the exercise of share based awards excluded from the calculation of diluted EPS because the effect of their inclusion would have been anti-dilutive totaled approximately 28,000 and 56,000 for the three months ended January 31, 2020 and 2019, respectively. Presented below is basic and diluted EPS for the six months ended January 31, 2020 and 2019 (in thousands, except per share amounts): Six Months Ended January 31, 2020 2019 Basic Diluted Basic Diluted Net income per share: Net income attributable to Vail Resorts $ 99,895 $ 99,895 $ 98,554 $ 98,554 Weighted-average Vail Shares outstanding 40,274 40,274 40,359 40,359 Weighted-average Exchangeco Shares outstanding 55 55 57 57 Total Weighted-average shares outstanding 40,329 40,329 40,416 40,416 Effect of dilutive securities — 644 — 870 Total shares 40,329 40,973 40,416 41,286 Net income per share attributable to Vail Resorts $ 2.48 $ 2.44 $ 2.44 $ 2.39 The number of shares issuable upon the exercise of share based awards excluded from the calculation of diluted EPS because the effect of their inclusion would have been anti-dilutive totaled approximately 23,000 and 40,000 for the six months ended January 31, 2020 and 2019, respectively. Dividends During the three and six months ended January 31, 2020, the Company paid cash dividends of $1.76 and $3.52 per share, respectively ( $71.0 million and $142.1 million , respectively, in the aggregate). During the three and six months ended January 31, 2019, the Company paid cash dividends of $1.47 and $2.94 per share, respectively ( $59.2 million and $118.7 million , respectively, in the aggregate). On March 5, 2020, the Company’s Board of Directors declared a quarterly cash dividend of $1.76 per share, for Vail Shares, payable on April 9, 2020 to stockholders of record as of March 26, 2020 . Additionally, a Canadian dollar equivalent dividend on the Exchangeco Shares will be payable on April 9, 2020 to the shareholders of record on March 26, 2020 .</t>
  </si>
  <si>
    <t>Long-Term Debt</t>
  </si>
  <si>
    <t>Debt Disclosure [Abstract]</t>
  </si>
  <si>
    <t>Long-Term Debt Long-term debt, net as of January 31, 2020 , July 31, 2019 and January 31, 2019 is summarized as follows (in thousands): Maturity January 31, 2020 July 31, 2019 January 31, 2019 Vail Holdings Credit Agreement term loan (a) 2024 $ 1,234,375 $ 914,375 $ 938,125 Vail Holdings Credit Agreement revolver (a) 2024 25,000 208,000 — Whistler Credit Agreement revolver (b) 2024 26,447 45,454 60,904 EPR Secured Notes (c) 2034-2036 114,162 — — EB-5 Development Notes (d) 2021 51,500 — — Employee housing bonds 2027-2039 52,575 52,575 52,575 Canyons obligation 2063 343,147 340,261 337,385 Other 2020-2032 19,360 19,465 8,656 Total debt 1,866,566 1,580,130 1,397,645 Less: Unamortized premiums, discounts and debt issuance costs (14,048 ) 3,870 3,890 Less: Current maturities (e) 63,556 48,516 48,493 Long-term debt, net $ 1,817,058 $ 1,527,744 $ 1,345,262 (a) On September 23, 2019, in order to fund the acquisition of Peak Resorts, Inc. (“Peak Resorts”), which included the prepayment of certain portions of the outstanding debt and lease obligations of Peak Resorts contemporaneous with the closing of the transaction (see Note 7, Acquisitions), the Company’s wholly-owned subsidiary, Vail Holdings, Inc. (“VHI”), entered into the Second Amendment to the Eighth Amended and Restated Credit Agreement (the “Vail Holdings Credit Agreement”), with Bank of America, N.A., as administrative agent, and other lenders named therein, through which those lenders agreed to provide an additional $335.6 million in incremental term loans and agreed, on behalf of all lenders, to extend the maturity date for the outstanding term loans and revolver facility under the Vail Holdings Credit Agreement to September 23, 2024. No other material terms of the Vail Holdings Credit Agreement were altered under the amendment. As of January 31, 2020 , the Vail Holdings Credit Agreement consists of a $500.0 million revolving credit facility and a $1.25 billion term loan facility. The term loan facility is subject to quarterly amortization of principal of approximately $15.6 million (which began in January 2020), in equal installments, for a total of five percent of principal payable in each year and the final payment of all amounts outstanding, plus accrued and unpaid interest due in September 2024. The proceeds of the loans made under the Vail Holdings Credit Agreement may be used to fund the Company’s working capital needs, capital expenditures, acquisitions, investments and other general corporate purposes, including the issuance of letters of credit. Borrowings under the Vail Holdings Credit Agreement, including the term loan facility, bear interest annually at LIBOR plus 1.50% as of January 31, 2020 ( 3.15% as of January 31, 2020 ).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multiplied by the daily amount by which the Vail Holdings Credit Agreement commitment exceeds the total of outstanding loans and outstanding letters of credit ( 0.3% as of January 31, 2020 ). During the six months ended January 31, 2020, the Company entered into various interest rate swap agreements to hedge the LIBOR-based variable interest rate component of underlying cash flows of $400.0 million in principal amount of its Vail Holdings Credit Agreement for the remaining term of the agreement at an effective rate of 1.46% . (b) Whistler Mountain Resort Limited Partnership (“Whistler LP”) and Blackcomb Skiing Enterprises Limited Partnership (“Blackcomb LP”), together “The WB Partnerships,” are party to a credit agreement, dated as of November 12, 2013 (as amended, the “Whistler Credit Agreement”), by and among Whistler L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During the three months ended January 31, 2020, the Company entered into an amendment of the Whistler Credit Agreement which extended the maturity date of the revolving credit facility to December 15, 2024. No other material terms of the Whistler Credit Agreement were altered. As of January 31, 2020 , all borrowings under the Whistler Credit Agreement were made in Canadian dollars and by way of the issuance of bankers’ acceptances plus 1.75% (approximately 3.78% as of January 31, 2020). The Whistler Credit Agreement also includes a quarterly unused commitment fee based on the Consolidated Total Leverage Ratio, which as of January 31, 2020 is equal to 0.3937% per annum. (c) On September 24, 2019, in conjunction with the acquisition of Peak Resorts (see Note 7, Acquisitions), the Company assumed various secured borrowings (the “EPR Secured Notes”) under the master credit and security agreements and other related agreements, as amended, (collectively, the “EPR Agreements”) with EPT Ski Properties, Inc. and its affiliates (“EPR”). The EPR Secured Notes include the following: i. The Alpine Valley Secured Note. The $4.6 million Alpine Valley Secured Note provides for interest payments through its maturity on December 1, 2034. As of January 31, 2020 , interest on this note accrued at a rate of 11.21% . ii. The Boston Mills/Brandywine Secured Note. The $23.3 million Boston Mills/Brandywine Secured Note provides for interest payments through its maturity on December 1, 2034. As of January 31, 2020 , interest on this note accrued at a rate of 10.75% . iii. The Jack Frost/Big Boulder Secured Note. The $14.3 million Jack Frost/Big Boulder Secured Note provides for interest payments through its maturity on December 1, 2034. As of January 31, 2020 , interest on this note accrued at a rate of 10.75% . iv. The Mount Snow Secured Note. The $51.1 million Mount Snow Secured Note provides for interest payments through its maturity on December 1, 2034. As of January 31, 2020 , interest on this note accrued at a rate of 11.61% . v. The Hunter Mountain Secured Note. The $21.0 million Hunter Mountain Secured Note provides for interest payments through its maturity on January 5, 2036. As of January 31, 2020 , interest on this note accrued at a rate of 8.43% . The EPR Secured Notes are secured by all or substantially all of the assets of Peak Resorts and its subsidiaries, including mortgages on the Alpine Valley, Boston Mills, Brandywine, Jack Frost, Big Boulder, Mount Snow and Hunter Mountain ski resorts. The EPR Secured Notes bear interest at specified interest rates, as discussed above, which are subject to increase each year by the lesser of (i) three times the percentage increase in the Consumer Price Index or (ii) a capped index (the “Capped CPI Index”), which is 1.75% for the Hunter Mountain Secured Note and 1.50% for all other notes. The EPR Agreements provide for affirmative and negative covenants that restrict, among other things, the ability of Peak Resorts and its subsidiaries to incur indebtedness, dispose of assets, make distributions and make investments. In addition, the EPR Agreements include restrictive covenants, including maximum leverage ratio and consolidated fixed charge ratio. An additional contingent interest payment would be due to EPR if, on a calendar year basis, the gross receipts from the properties securing any of the individual EPR Secured Notes (the “Gross Receipts”) are more than the result (the “Interest Quotient”) of dividing the total interest charges for the EPR Secured Notes by a specified percentage rate (the “Additional Interest Rate”). In such a case, the additional interest payment would equal the difference between the Gross Receipts and the Interest Quotient multiplied by the Additional Interest Rate. This calculation is made on an aggregated basis for the notes secured by the Jack Frost, Big Boulder, Boston Mills, Brandywine and Alpine Valley ski resorts, where the Additional Interest Rate is 10.0% ; on a standalone basis for the note secured by the Company’s Mount Snow ski resort, where the Additional Interest Rate is 12.0% ; and on a standalone basis for the note secured by the Company’s Hunter Mountain ski resort, where the Additional Interest Rate is 8.0% . Peak Resorts does not have the right to prepay the EPR Secured Notes. The EPR Secured Notes were recorded at their estimated fair value in conjunction with the acquisition of Peak Resorts on September 24, 2019, and as such their respective carrying values approximate fair value as of January 31, 2020 . The EPR Agreements grant EPR certain other rights including (i) the option to purchase the Boston Mills, Brandywine, Jack Frost, Big Boulder or Alpine Valley resorts, which is exercisable no sooner than two years and no later than one year prior to the maturity dates of the applicable EPR Secured Note for such properties, with any closings to be held on the applicable maturity dates; and, if EPR exercises the purchase option, EPR will enter into an agreement with the Company for the lease of each acquired property for an initial term of 20 years, plus options to extend the lease for two additional periods of ten years each; (ii) a right of first refusal through 2021, subject to certain conditions, to provide all or a portion of the financing associated with any purchase, ground lease, sale/leaseback, management or financing transaction contemplated by Peak Resorts with respect to any new or existing ski resort properties; and (iii) a right of first refusal through 2021 to purchase the Company’s Attitash ski resort in the event the Company were to desire to sell the Attitash ski resort. To date, EPR has not exercised any such purchase options. In addition, Peak Resorts is required to maintain a debt service reserve account which amounts are applied to fund interest payments and other amounts due and payable to EPR. As of January 31, 2020 the Company had funded the EPR debt service reserve account in an amount equal to approximately $3.4 million , which was included in other current assets in the Company’s Consolidated Condensed Balance Sheet. (d) Peak Resorts serves as the general partner for two limited partnerships, Carinthia Group 1, LP and Carinthia Group 2, LP (together, the “Carinthia Partnerships”), which were formed to raise $52.0 million through the Immigrant Investor Program administered by the U.S. Citizenship and Immigration Services (“USCIS”), pursuant to the Immigration and Nationality Act (the “EB-5 Program”). The EB-5 Program was created to stimulate the U.S. economy through the creation of jobs and capital investments in U.S. companies by foreign investors. The program allocates immigrant visas to qualified individuals (“EB-5 Investors”) seeking lawful permanent resident status based on their investment in a U.S commercial enterprise. On December 27, 2016, Peak Resorts borrowed $52.0 million from the Carinthia Partnerships to fund two capital projects at Mount Snow. The amounts were borrowed through two loan agreements, which provided $30.0 million and $22.0 million (together, the “EB-5 Development Notes”). Amounts outstanding under the EB-5 Development Notes accrue simple interest at a fixed rate of 1.0% per annum until the maturity date, which is December 27, 2021, subject to an extension of up to two additional years at the option of the borrowers, with lender consent. If the maturity date is extended, amounts outstanding under the EB-5 Development Notes will accrue simple interest at a fixed rate of 7.0% per annum during the first year of extension and a fixed rate of 10.0% per annum during the second year of extension. Upon an event of default (as defined), amounts outstanding under the EB-5 Development Notes shall bear interest at the rate of 5.0% per annum, subject to the extension increases. While the EB-5 Development Notes are outstanding, Peak Resorts is restricted from taking certain actions without the consent of the lenders, including, but not limited to, transferring or disposing of the properties or assets financed with loan proceeds. In addition, Peak Resorts is prohibited from prepaying outstanding amounts owed if such prepayment would jeopardize any of the EB-5 Investors from being admitted to the U.S. via the EB-5 Program. (e) Current maturities represent principal payments due in the next 12 months. Aggregate maturities of debt outstanding as of January 31, 2020 reflected by fiscal year (August 1 through July 31) are as follows (in thousands): Total 2020 (February 2020 through July 2020) $ 37,998 2021 63,640 2022 115,383 2023 63,736 2024 63,794 Thereafter 1,522,015 Total debt $ 1,866,566 The Company recorded gross interest expense of $26.1 million and $21.0 million for the three months ended January 31, 2020 and 2019 , respectively, of which $0.3 million and $0.4 million , respectively, were amortization of deferred financing costs. The Company recorded gross interest expense of $48.8 million and $39.6 million for the six months ended January 31, 2020 and 2019, respectively, of which $0.7 million were amortization of deferred financing costs in both periods. The Company was in compliance with all of its financial and operating covenants required to be maintained under its debt instruments for all periods presented. In connection with the Company’s acquisition of Whistler Blackcomb in October 2016, VHI funded a portion of the purchase price through an intercompany loan to Whistler Blackcomb of $210.0 million , which was effective as of November 1, 2016, and requires foreign currency remeasurement to Canadian dollars, the functional currency for Whistler Blackcomb. As a result, foreign currency fluctuations associated with the loan are recorded within the Company’s results of operations. The Company recognized approximately $0.8 million and $0.4 million , respectively, of non-cash foreign currency loss on the intercompany loan to Whistler Blackcomb for the three and six months ended January 31, 2020 on the Company’s Consolidated Condensed Statements of Operations. The Company recognized approximately $0.5 million and $(1.9) million</t>
  </si>
  <si>
    <t>Acquisitions</t>
  </si>
  <si>
    <t>Business Combinations [Abstract]</t>
  </si>
  <si>
    <t>Acquisitions Peak Resorts On September 24, 2019, the Company, through a wholly-owned subsidiary, acquired 100 percent of the outstanding stock of Peak Resorts, Inc. (“Peak Resorts”) at a purchase price of $11.00 per share or approximately $264.5 million . In addition, contemporaneous with the closing of the transaction, Peak Resorts was required to pay approximately $70.2 million of certain outstanding debt instruments and lease obligations in order to complete the transaction. Accordingly, the total purchase price, including the repayment of certain outstanding debt instruments and lease obligations, was approximately $334.7 million , for which the Company borrowed approximately $335.6 million under the Vail Holdings Credit Agreement (see Note 6, Long-Term Debt) to fund the acquisition, repayment of debt instruments and lease obligations, and associated acquisition related expenses. The newly acquired resorts include: Mount Snow in Vermont; Hunter Mountain in New York; Attitash Mountain Resort, Wildcat Mountain and Crotched Mountain in New Hampshire; Liberty Mountain Resort, Roundtop Mountain Resort, Whitetail Resort, Jack Frost and Big Boulder in Pennsylvania; Alpine Valley, Boston Mills, Brandywine and Mad River Mountain in Ohio; Hidden Valley and Snow Creek in Missouri; and Paoli Peaks in Indiana. The Company assumed the Special Use Permits from the U.S. Forest Service for Attitash, Mount Snow and Wildcat Mountain, and assumed the land leases for Mad River and Paoli Peaks. The acquisition included the mountain operations of the resorts, including base area skier services (food and beverage, retail and rental, lift ticket offices and ski and snowboard school facilities), as well as lodging operations at certain resort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19,578 Property, plant and equipment 427,793 Goodwill 146,259 Identifiable intangible assets 19,221 Other assets 16,203 Assumed long-term debt (184,668 ) Other liabilities (109,656 ) Net assets acquired $ 334,730 Identifiable intangible assets acquired in the transaction were primarily related to trade names and property management contracts.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the assets acquired and liabilities assumed was recorded as goodwill. The goodwill recognized is attributable primarily to expected synergies, the assembled workforce of the resorts and other factors, and is not expected to be deductible for income tax purposes. The Company assumed various debt obligations of Peak Resorts, which were recorded at their respective estimated fair values as of the acquisition date (see Note 6, Long-Term Debt). The Company recognized $2.4 million of acquisition related expenses associated with the transaction within Mountain and Lodging operating expense in its Consolidated Condensed Statement of Operations for the six months ended January 31, 2020 . The operating results of Peak Resorts are reported within the Mountain and Lodging segments prospectively from the date of acquisition. Falls Creek and Hotham Resorts On April 4, 2019, the Company, through a wholly-owned subsidiary, acquired ski field leases and related infrastructure used to operate two resorts in Victoria, Australia. The Company acquired Australian Alpine Enterprises Holdings Pty. Ltd and all related corporate entities that operate the Falls Creek and Hotham resorts from Living and Leisure Australia Group, a subsidiary of Merlin Entertainments, for a cash purchase price of approximately AU $178.9 million ( $127.4 million ), after adjustments for certain agreed-upon terms, including an increase in the purchase price for operating losses incurred for the period from December 29, 2018 through closing. The acquisition included the mountain operations of both resorts, including base area skier services (ski and snowboard school facilities, retail and rental, reservation and property management operation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6,986 Property, plant and equipment 54,889 Goodwill 71,538 Identifiable intangible assets and other assets 5,833 Liabilities (11,894 ) Net assets acquired $ 127,352 Identifiable intangible assets acquired in the transaction were primarily related to trade names.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Falls Creek and Hotham and other factors. None of the goodwill is expected to be deductible for income tax purposes under Australian tax law. The operating results of Falls Creek and Hotham are reported within the Mountain segment prospectively from the date of acquisition. Stevens Pass Resort On August 15, 2018, the Company, through a wholly-owned subsidiary, acquired Stevens Pass Resort in the State of Washington from Ski Resort Holdings, LLC, an affiliate of Oz Real Estate (“Ski Resort Holdings”), for total cash consideration of $64.0 million , after adjustments for certain agreed-upon terms. The Company borrowed $70.0 million on August 15, 2018 under its Vail Holdings Credit Agreement term loan (see Note 6, Long-Term Debt) to fund the transaction and associated acquisition related expenses. The acquisition included the mountain operations of the resort, including base area skier services (food and beverage, retail and rental, lift ticket offices and ski and snowboard school facilitie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752 Property, plant and equipment 34,865 Goodwill 28,878 Identifiable intangible assets 2,680 Deferred income taxes, net 886 Liabilities (4,029 ) Net assets acquired $ 64,032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Stevens Pass and other factors, and is expected to be deductible for income tax purposes. The Company recognized $1.2 million of acquisition related expenses associated with the transaction within Mountain and Lodging operating expense in its Consolidated Condensed Statement of Operations for the six months ended January 31, 2019. The operating results of Stevens Pass are reported within the Mountain segment prospectively from the date of acquisition. Triple Peaks On September 27, 2018, the Company, through a wholly-owned subsidiary, acquired Triple Peaks, LLC (“Triple Peaks”), the parent company of Okemo Mountain Resort in Vermont, Crested Butte Mountain Resort in Colorado, and Mount Sunapee Resort in New Hampshire, for a cash purchase price of approximately $74.1 million , after adjustments for certain agreed-upon terms. In addition, contemporaneous with the closing of the transaction, Triple Peaks paid $155.0 million to pay the remaining obligations of the leases that all three resorts had with Ski Resort Holdings, with funds provided by the Company. Accordingly, the total purchase price, including the repayment of lease obligations, was $229.1 million , for which the Company utilized cash on hand and borrowed $195.6 million under the Vail Holdings Credit Agreement term loan (see Note 6, Long-Term Debt) to fund the transaction and associated acquisition related expenses. The Company obtained a new Special Use Permit from the U.S. Forest Service for Crested Butte, and assumed the state land leases for Okemo and Mount Sunapee. The acquisition included the mountain operations of the resorts, including base area skier services (food and beverage, retail and rental, lift ticket offices and ski and snowboard school facilitie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5,197 Property, plant and equipment 159,799 Goodwill 51,742 Identifiable intangible assets 27,360 Deferred income taxes, net 3,093 Liabilities (18,098 ) Net assets acquired $ 229,093 Identifiable intangible assets acquired in the transaction were primarily related to property management contracts and trade names.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the resorts and other factors, and is expected to be deductible for income tax purposes. The Company recognized $2.8 million of acquisition related expenses associated with the transaction within Mountain and Lodging operating expense in its Consolidated Condensed Statement of Operations for the six months ended January 31, 2019. The operating results of Triple Peaks are reported within the Mountain and Lodging segments prospectively from the date of acquisition. The estimated fair values of assets acquired and liabilities assumed in the acquisitions of Peak Resorts, Falls Creek and Hotham are preliminary and are based on the information that was available as of the respective acquisition dates. The Company believes that this information provides a reasonable basis for estimating the fair values of assets acquired and liabilities assumed; however, the Company is obtaining additional information necessary to finalize those estimated fair values. Therefore, the preliminary measurements of estimated fair values reflected are subject to change. The Company expects to finalize the valuation and complete the purchase consideration allocation no later than one year from the respective acquisition dates. Pro Forma Financial Information The following presents the unaudited pro forma consolidated financial information of the Company as if the acquisitions of Peak Resorts, Falls Creek &amp; Hotham, Triple Peaks and Stevens Pass were completed at the beginning of the fiscal year preceding the fiscal year in which each respective acquisition occurred. The following unaudited pro forma financial information includes adjustments for (i) depreciation on acquired property, plant and equipment; (ii) amortization of intangible assets recorded at the date of the transactions; (iii) lease expenses incurred by the prior owners which the Company will not be subject to; (iv) transaction and business integration related costs; and (v) interest expense associated with financing the transactions. This unaudited pro forma financial information is presented for informational purposes only and does not purport to be indicative of the results of future operations or the results that would have occurred had the transaction taken place on August 1, 2018 (in thousands, except per share amounts). Three Months Ended January 31, 2019 Pro forma net revenue $ 935,410 Pro forma net income attributable to Vail Resorts, Inc. $ 220,499 Pro forma basic net income per share attributable to Vail Resorts, Inc. $ 5.57 Pro forma diluted net income per share attributable to Vail Resorts, Inc. $ 5.36 Six Months Ended January 31, 2020 2019 Pro forma net revenue $ 1,199,067 $ 1,195,296 Pro forma net income attributable to Vail Resorts, Inc. $ 95,850 $ 99,569 Pro forma basic net income per share attributable to Vail Resorts, Inc. $ 2.38 $ 2.46 Pro forma diluted net income per share attributable to Vail Resorts, Inc. $ 2.34 $ 2.41</t>
  </si>
  <si>
    <t>Supplementary Balance Sheet Information</t>
  </si>
  <si>
    <t>Balance Sheet Related Disclosures [Abstract]</t>
  </si>
  <si>
    <t>Supplementary Balance Sheet Information The composition of property, plant and equipment follows (in thousands): January 31, 2020 July 31, 2019 January 31, 2019 Land and land improvements $ 749,669 $ 619,561 $ 617,492 Buildings and building improvements 1,475,415 1,284,438 1,280,972 Machinery and equipment 1,253,476 1,160,817 1,139,443 Furniture and fixtures 450,903 309,271 323,406 Software 121,390 118,815 122,038 Vehicles 70,820 65,556 65,642 Construction in progress 53,325 79,282 23,342 Gross property, plant and equipment 4,174,998 3,637,740 3,572,335 Accumulated depreciation (1,911,217 ) (1,795,240 ) (1,741,248 ) Property, plant and equipment, net $ 2,263,781 $ 1,842,500 $ 1,831,087 The composition of accounts payable and accrued liabilities follows (in thousands): January 31, 2020 July 31, 2019 January 31, 2019 Trade payables $ 126,836 $ 96,377 $ 106,183 Deferred revenue 426,672 335,669 346,356 Accrued salaries, wages and deferred compensation 48,591 50,318 66,090 Accrued benefits 46,622 37,797 37,991 Deposits 63,432 32,108 52,867 Other liabilities 99,344 55,588 76,249 Total accounts payable and accrued liabilities $ 811,497 $ 607,857 $ 685,736 The composition of other long-term liabilities follows (in thousands): January 31, 2020 July 31, 2019 January 31, 2019 Private club deferred initiation fee revenue $ 108,674 $ 109,749 $ 112,065 Unfavorable lease obligation, net 1,607 19,017 20,450 Other long-term liabilities 135,094 154,835 142,483 Total other long-term liabilities $ 245,375 $ 283,601 $ 274,998 The changes in the net carrying amount of goodwill allocated between the Company’s segments for the six months ended January 31, 2020 are as follows (in thousands): Mountain Lodging Goodwill, net Balance at July 31, 2019 $ 1,540,307 $ 67,899 $ 1,608,206 Acquisitions (including measurement period adjustments) 146,367 — 146,367 Effects of changes in foreign currency exchange rates (4,562 ) — (4,562 ) Balance at January 31, 2020 $ 1,682,112 $ 67,899 $ 1,750,011</t>
  </si>
  <si>
    <t>Fair Value Measurements</t>
  </si>
  <si>
    <t>Fair Value Disclosures [Abstract]</t>
  </si>
  <si>
    <t>Fair Value Measurements The FASB issued fair value guidance that establishes how reporting entities should measure fair value for measurement and disclosure purposes. The guidance establishes a common definition of fair value applicable to all assets and liabilities measured at fair value and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Inputs that reflect unadjusted quoted prices in active markets that are accessible to the Company for identical assets or liabilities; Level 2: Inputs include quoted prices for similar assets and liabilities in active and inactive markets or that are observable for the asset or liability either directly or indirectly; and Level 3: Unobservable inputs which are supported by little or no market activity. The table below summarizes the Company’s cash equivalents, other current assets, Interest Rate Swaps and Contingent Consideration measured at estimated fair value (all other assets and liabilities measured at fair value are immaterial) (in thousands). Estimated Fair Value Measurement as of January 31, 2020 Description Total Level 1 Level 2 Level 3 Assets: Money Market $ 3,052 $ 3,052 $ — $ — Commercial Paper $ 2,401 $ — $ 2,401 $ — Certificates of Deposit $ 7,717 $ — $ 7,717 $ — Liabilities: Interest Rate Swaps $ 4,563 $ — $ 4,563 $ — Contingent Consideration $ 23,500 $ — $ — $ 23,500 Estimated Fair Value Measurement as of July 31, 2019 Description Total Level 1 Level 2 Level 3 Assets: Money Market $ 3,043 $ 3,043 $ — $ — Commercial Paper $ 2,401 $ — $ 2,401 $ — Certificates of Deposit $ 7,871 $ — $ 7,871 $ — Liabilities: Contingent Consideration $ 27,200 $ — $ — $ 27,200 Estimated Fair Value Measurement as of January 31, 2019 Description Total Level 1 Level 2 Level 3 Assets: Money Market $ 3,031 $ 3,031 $ — $ — Commercial Paper $ 2,401 $ — $ 2,401 $ — Certificates of Deposit $ 6,774 $ — $ 6,774 $ — Liabilities: Contingent Consideration $ 23,733 $ — $ — $ 23,733 The Company’s cash equivalents, other current assets and Interest Rate Swaps are measured utilizing quoted market prices or pricing models whereby all significant inputs are either observable or corroborated by observable market data. During the six months ended January 31, 2020, the Company entered into the Interest Rate Swaps to hedge the LIBOR-based variable interest rate component of underlying cash flows of $400.0 million in principal amount of its Vail Holdings Credit Agreement. Settlements or payments resulting from the Interest Rate Swaps are recognized in interest expense, net on the Company’s Consolidated Condensed Statements of Operations, and changes in the estimated fair value are recognized in change in estimated fair value of hedging instruments on the Company’s Consolidated Condensed Statements of Comprehensive Income. The estimated fair value of the Interest Rate Swaps are included within other long-term liabilities on the Company’s Consolidated Condensed Balance Sheet as of January 31, 2020. The changes in Contingent Consideration during the six months ended January 31, 2020 and 2019 were as follows (in thousands): Balance as of July 31, 2019 and 2018, respectively $ 27,200 $ 21,900 Payments (6,436 ) (67 ) Change in estimated fair value 2,736 1,900 Balance as of January 31, 2020 and 2019, respectively $ 23,500 $ 23,733 The lease for Park City provides for participating contingent payments (the “Contingent Consideration”) to the landlord of 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 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11.15%, volatility of 17.0% and future period Park City EBITDA, which are unobservable inputs and thus are considered Level 3 inputs. 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3.9 million to $6.1 million . Contingent Consideration is classified as a liability, which is remeasured to fair value at each reporting date until the contingency is resolved. During the six months ended January 31, 2020 , the Company made a payment to the landlord for Contingent Consideration of approximately $6.4 million and recorded an increase of approximately $2.7 million primarily related to the estimated Contingent Consideration payment for the fiscal year ending July 31, 2019 . These changes resulted in an estimated fair value of the Contingent Consideration of approximately $23.5 million</t>
  </si>
  <si>
    <t>Commitments and Contingencies</t>
  </si>
  <si>
    <t>Commitments and Contingencies Disclosure [Abstract]</t>
  </si>
  <si>
    <t>Commitments and Contingencies Metropolitan Districts The Company credit-enhances $6.3 million of bonds issued by Holland Creek Metropolitan District (“HCMD”) through a $6.4 million letter of credit issued under the Vail Holdings Credit Agreement. HCMD’s bonds were issued and used to build infrastructure associated with the Company’s Red Sky Ranch residential development. The Company has agreed to pay capital improvement fees to the Red Sky Ranch Metropolitan District (“RSRMD”) until RSRMD’s revenue streams from property taxes are sufficient to meet debt service requirements under HCMD’s bonds. The Company has recorded a liability of $2.0 million primarily within other long-term liabilities in the accompanying Consolidated Condensed Balance Sheets, as of January 31, 2020 , July 31, 2019 and January 31, 2019 , respectively, with respect to the estimated present value of future RSRMD capital improvement fees. The Company estimates it will make capital improvement fee payments under this arrangement through the fiscal year ending July 31, 2031 . Guarantees/Indemnifications As of January 31, 2020 , the Company had various letters of credit outstanding totaling $75.5 million , consisting of $53.4 million to support the Employee Housing Bonds and $22.1 million primarily for workers’ compensation, a wind energy purchase agreement and insurance-related deductibles. The Company also had surety bonds of $9.6 million as of January 31, 2020 , primarily to provide collateral for its U.S. workers compensation self-insurance programs. In addition to the guarantees noted above, the Company has entered into contracts in the normal course of business that include certain indemnifications under which it could be required to make payments to third parties upon the occurrence or non-occurrence of certain future events. These indemnities include indemnities related to licensees in connection with third-parties’ use of the Company’s trademarks and logos, liabilities associated with the infringement of other parties’ technology and software products, liabilities associated with the use of easements, liabilities associated with employment of contract workers and the Company’s use of trustees, and liabilities associated with the Company’s use of public lands and environmental matters. The duration of these indemnities generally is indefinite and generally do not limit the future payments the Company could be obligated to make. As permitted under applicable law, the Company and certain of its subsidiaries have agreed to indemnify their directors and officers over their lifetimes for certain events or occurrences while the officer or director is, or was, serving the Company or its subsidiaries in such a capacity. The maximum potential amount of future payments the Company could be required to make under these indemnification agreements is unlimited; however, the Company has a director and officer insurance policy that should enable the Company to recover a portion of any amounts paid. Unless otherwise noted, the Company has not recorded any significant liabilities for the letters of credit, indemnities and other guarantees noted above in the accompanying Consolidated Condensed Financial Statements, either because the Company has recorded on its Consolidated Condensed Balance Sheets the underlying liability associated with the guarantee, the guarantee is with respect to the Company’s own performance and is therefore not subject to the measurement requirements as prescribed by GAAP, or because the Company has calculated the estimated fair value of the indemnification or guarantee to be immaterial based on the current facts and circumstances that would trigger a payment under the indemnification clause. In addition, with respect to certain indemnifications, it is not possible to determine the maximum potential amount of liability under these potential obligations due to the unique set of facts and circumstances likely to be involved in each particular claim and indemnification provision. Historically, payments made by the Company under these obligations have not been material. As noted above, the Company makes certain indemnifications to licensees for their use of the Company’s trademarks and logos. The Company does not record any liabilities with respect to these indemnifications. Additionally, the Company has entered into strategic long-term season pass alliance agreements with third-party mountain resorts in which the Company has committed to pay minimum revenue guarantees over the remaining terms of these agreements. Self-Insurance The Company is self-insured for claims under its U.S. health benefit plans and for the majority of workers’ compensation claims in the U.S. Workers compensation claims in the U.S. are subject to stop loss policies. The self-insurance liability related to workers’ compensation is determined actuarially based on claims filed. The self-insurance liability related to claims under the Company’s U.S. health benefit plans is determined based on analysis of actual claims. The amounts related to these claims are included as a component of accrued benefits in accounts payable and accrued liabilities (see Note 8, Supplementary Balance Sheet Information). Legal The Company is a party to various lawsuits arising in the ordinary course of business. Management believes the Company has adequate insurance coverage and/or has accrued for all loss contingencies for asserted and unasserted matters deemed to be probable losses and estimable. As of January 31, 2020 , July 31, 2019 and January 31, 2019 , the accruals for the above loss contingencies were not material individually or in the aggregate.</t>
  </si>
  <si>
    <t>Segment Information</t>
  </si>
  <si>
    <t>Segment Reporting [Abstract]</t>
  </si>
  <si>
    <t>Segment Information The Company has three reportable segments: Mountain, Lodging and Real Estate. The Company refers to “Resort” as the combination of the Mountain and Lodging segments. The Mountain segment includes the operations of the Company’s mountain resorts/ski areas and related ancillary activities. The Lodging segment includes the operations of the Company’s owned hotels, RockResorts, NPS concessionaire properties, condominium management, Colorado resort ground transportation operations and mountain resort golf operations. The Real Estate segment owns, develops and sells real estate in and around the Company’s resort communities. The Company’s reportable segments, although integral to the success of the others, offer distinctly different products and services and require different types of management focus. As such, these segments are managed separately. The Company reports its segment results using Reported EBITDA (defined as segment net revenue less segment operating expenses, plus or minus segment equity investment income or loss, and for the Real Estate segment, plus gain or loss on sale of real property). The Company reports segment results in a manner consistent with management’s internal reporting of operating results to the chief operating decision maker (Chief Executive Officer) for purposes of evaluating segment performance. Items excluded from Reported EBITDA are significant components in understanding and assessing financial performance. Reported EBITDA should not be considered in isolation or as an alternative to, or substitute for, net income, net change in cash and cash equivalents or other financial statement data presented in the Consolidated Condensed Financial Statements as indicators of financial performance or liquidity. The Company utilizes Reported EBITDA in evaluating the performance of the Company and in allocating resources to its segments. Mountain Reported EBITDA consists of Mountain net revenue less Mountain operating expense plus or minus Mountain equity investment income or loss. Lodging Reported EBITDA consists of Lodging net revenue less Lodging operating expense. Real Estate Reported EBITDA consists of Real Estate net revenue less Real Estate operating expense plus gain or loss on sale of real property. All segment expenses include an allocation of corporate administrative expense. Assets are not used to evaluate performance, except as shown in the table below. The following table presents financial information by reportable segment, which is used by management in evaluating performance and allocating resources (in thousands): Three Months Ended January 31, Six Months Ended January 31, 2020 2019 2020 2019 Net revenue: Lift $ 484,348 $ 447,558 $ 526,177 $ 472,243 Ski school 102,743 92,244 111,277 96,516 Dining 75,719 65,409 97,348 83,701 Retail/rental 133,713 128,436 181,628 171,778 Other 49,022 42,426 109,947 96,841 Total Mountain net revenue 845,545 776,073 1,026,377 921,079 Lodging 78,887 73,249 161,645 148,149 Total Resort net revenue 924,432 849,322 1,188,022 1,069,228 Real Estate 206 256 4,386 354 Total net revenue $ 924,638 $ 849,578 $ 1,192,408 $ 1,069,582 Segment operating expense: Mountain $ 472,686 $ 424,008 $ 734,694 $ 646,371 Lodging 73,593 67,492 153,085 138,496 Resort 546,279 491,500 887,779 784,867 Real Estate 1,505 1,389 6,798 2,759 Total segment operating expense $ 547,784 $ 492,889 $ 894,577 $ 787,626 Gain on sale of real property $ — $ — $ 207 $ — Mountain equity investment income, net $ 169 $ 160 $ 1,360 $ 1,110 Reported EBITDA: Mountain $ 373,028 $ 352,225 $ 293,043 $ 275,818 Lodging 5,294 5,757 8,560 9,653 Resort 378,322 357,982 301,603 285,471 Real Estate (1,299 ) (1,133 ) (2,205 ) (2,405 ) Total Reported EBITDA $ 377,023 $ 356,849 $ 299,398 $ 283,066 Real estate held for sale and investment $ 96,944 $ 101,730 $ 96,944 $ 101,730 Reconciliation from net income attributable to Vail Resorts, Inc. to Total Reported EBITDA: Net income attributable to Vail Resorts, Inc. $ 206,370 $ 206,349 $ 99,895 $ 98,554 Net income attributable to noncontrolling interests 10,648 11,641 7,294 8,710 Net income 217,018 217,990 107,189 107,264 Provision for income taxes 67,313 63,973 20,750 27,568 Income before provision for income taxes 284,331 281,963 127,939 134,832 Depreciation and amortization 63,812 55,238 121,657 106,281 Change in estimated fair value of contingent consideration 1,600 700 2,736 1,900 Loss (gain) on disposal of fixed assets and other, net 709 (1,097 ) (1,558 ) (478 ) Investment income and other, net (361 ) (507 ) (638 ) (970 ) Foreign currency loss (gain) on intercompany loans 798 (450 ) 438 1,861 Interest expense, net 26,134 21,002 48,824 39,640 Total Reported EBITDA $ 377,023 $ 356,849 $ 299,398 $ 283,066</t>
  </si>
  <si>
    <t>Share Repurchase Program</t>
  </si>
  <si>
    <t>Payments for Repurchase of Equity [Abstract]</t>
  </si>
  <si>
    <t>Share Repurchase Program On March 9, 2006, the Company’s Board of Directors approved a share repurchase program, authorizing the Company to repurchase up to 3,000,000 Vail Shares. On July 16, 2008, the Company’s Board of Directors increased the authorization by an additional 3,000,000 Vail Shares, and on December 4, 2015, the Company’s Board of Directors increased the authorization by an additional 1,500,000 Vail Shares for a total authorization to repurchase up to 7,500,000 Vail Shares. The Company repurchased zero and 95,618 Vail Shares (at a total cost of approximately $21.4 million ), respectively, during the three and six months ended January 31, 2020 . The Company repurchased 155,111 and 353,007 Vail Shares, respectively (at a total cost of approximately $35.0 million and $85.0 million , respectively) during the three and six months ended January 31, 2019 . Since inception of its share repurchase program through January 31, 2020 , the Company has repurchased 6,000,341 Vail Shares for approximately $379.4 million . As of January 31, 2020 , 1,499,659 Vail Shares remained available to repurchase under the existing share repurchase program, which has no expiration date. Vail Shares purchased pursuant to the repurchase program will be held as treasury shares and may be used for the issuance of Vail Shares under the Company’s employee share award plan.</t>
  </si>
  <si>
    <t>Summary of Significant Accounting Policies (Policies)</t>
  </si>
  <si>
    <t>Consolidated Condensed Financial Statements</t>
  </si>
  <si>
    <t xml:space="preserve">Consolidated Condensed Financial Statements—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particularly given the significant seasonality to the Company’s operating cycle. The accompanying Consolidated Condensed Financial Statements should be read in conjunction with the audited Consolidated Financial Statements included in the Company’s Annual Report on Form 10-K for the fiscal year ended July 31, 2019 . Certain information and footnote disclosures, including significant accounting policies, normally included in fiscal year financial statements prepared in accordance with accounting principles generally accepted in the U.S. (“GAAP”) have been condensed or omitted. The Consolidated Condensed Balance Sheet as of July 31, 2019 was derived from audited financial statements. </t>
  </si>
  <si>
    <t>Use of Estimates</t>
  </si>
  <si>
    <t>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t>
  </si>
  <si>
    <t>Fair Value of Financial Instruments</t>
  </si>
  <si>
    <t>Fair Value of Financial Instruments — The recorded amounts for cash and cash equivalents, restricted cash, receivables, other current assets and accounts payable and accrued liabilities approximate fair value due to their short-term nature. The fair value of amounts outstanding under the Company’s credit agreements and the Employee Housing Bonds (as defined in Note 6, Long-Term Debt) approximate book value due to the variable nature of the interest rate, which is a market rate, associated with the debt. The recorded amounts outstanding under the Company’s EPR Secured Notes and EB-5 Development Notes (each as defined in Note 6, Long-Term Debt), which were assumed by the Company during the six months ended January 31, 2020, approximate fair value as the debt obligations were recorded at fair value in conjunction with the preliminary purchase accounting for the Peak Resorts acquisition (see Note 7, Acquisitions).</t>
  </si>
  <si>
    <t>Accounting for Hedging Instruments</t>
  </si>
  <si>
    <t>Accounting for Hedging Instruments — From time to time, the Company enters into interest rate swaps (the “Interest Rate Swaps”) to hedge the variability in cash flows associated with variable-rate borrowings by converting the floating interest rate to a fixed interest rate. As of January 31, 2020, the Company hedged the future cash flows associated with $400.0 million of the principal amount outstanding of its Vail Holdings Credit Agreement (as defined in Note 6, Long-Term Debt). The accounting for changes in fair value of hedging instruments depends on the effectiveness of the hedge. In order to qualify for hedge accounting, the underlying hedged item must expose the Company to risks associated with market fluctuations and the financial instrument used must reduce the Company's exposure to market fluctuation throughout the hedge period. Changes in estimated fair value of the Interest Rate Swaps are recorded within change in estimated fair value of hedging instruments on the Company’s Consolidated Condensed Statements of Comprehensive Income, and such changes were recorded as losses of $4.9 million and $4.6 million , respectively, for the three and six months ended January 31, 2020. As of January 31, 2020, the estimated fair value of the Interest Rate Swaps was a liability of approximately $4.6 million and was recorded within other long-term liabilities on the Company’s Consolidated Condensed Balance Sheet (see Note 9, Fair Value Measurements).</t>
  </si>
  <si>
    <t>Leases</t>
  </si>
  <si>
    <t>Leases — The Company determines if an arrangement is or contains a lease at inception or modification of the arrangement. An arrangement is or contains a lease if there is one or more assets identified and the right to control the use of any identified asset is conveyed to the Company for a period of time in exchange for consideration. Control over the use of an identified asset means the lessee has both the right to obtain substantially all of the economic benefits from the use of the asset and the right to direct the use of the asset. Generally, the Company classifies a lease as a finance lease if the terms of the agreement effectively transfer control of the underlying asset; otherwise, it is classified as an operating lease. For contracts that contain lease and non-lease components, the Company accounts for these components separately. For leases with terms greater than twelve months, the associated lease right-of-use (“ROU”) assets and lease liabilities are recognized at the estimated present value of the future minimum lease payments over the lease term at commencement date. The Company’s leases do not provide a readily determinable implicit rate; therefore, the Company uses an estimated incremental borrowing rate to discount the future minimum lease payments. For leases containing fixed rental escalation clauses, the escalators are factored into the determination of future minimum lease payments. The Company includes options to extend a lease when it is reasonably certain that such options will be exercised. Lease expense for minimum lease payments is recognized on a straight-line basis over the lease term. See Note 4, Leases for more information.</t>
  </si>
  <si>
    <t>New Accounting Pronouncements and Changes in Accounting Principles [Text Block]</t>
  </si>
  <si>
    <t>Recently Issued Accounting Standards Adopted Standards In February 2016, the Financial Accounting Standards Board (“FASB”) issued Accounting Standards Update (“ASU”) No. 2016-02, “Leases (Topic 842),” which supersedes “Leases (Topic 840).” The standard requires lessees to recognize the assets and liabilities arising from all leases on the balance sheet, including those classified as operating leases under previous accounting guidance, and to disclose key information about leasing arrangements. The standard also allows for an accounting policy election not to recognize on the balance sheet lease assets and liabilities for leases with a term of 12 months or less. Under the new guidance, lessees are required to recognize a lease liability and an ROU asset on their balance sheets, while lessor accounting is largely unchanged. In July 2018, the FASB released ASU No. 2018-11, “Leases (Topic 842): Targeted Improvements” which, among other items, provided an additional and optional transition method. Under this method, an entity initially applies the standard at the adoption date, including the election of certain transition reliefs, and recognizes a cumulative effect adjustment to the opening balance of retained earnings in the period of adoption. The Company adopted ASU No. 2016-02 on August 1, 2019 using the modified retrospective transition method as provided by the standard. In accordance with this transition method, results for reporting periods beginning on August 1, 2019 are presented under the new standard, while prior periods were not adjusted and continue to be reported in accordance with the previously applicable accounting guidance. The Company has elected the package of practical expedients permitted under the transition guidance which allowed the Company to not reassess: (i) whether any existing or expired contracts are or contain leases; (ii) lease classification of any expired or existing leases; or (iii) initial direct costs for any existing leases. The Company has made an accounting policy election to not record leases on the balance sheet with an initial term of 12 months or less. The Company will recognize those lease payments in the Consolidated Condensed Statements of Operations on a straight-line basis over the lease term. Additionally, the Company has elected the practical expedient to not evaluate existing or expired land easements that were not previously accounted for as leases. At adoption, the Company was not able to determine the interest rate implicit in its leases; therefore, for existing operating leases, the lease liability was measured using the Company’s estimated incremental borrowing rate. For existing leases, the incremental borrowing rate used was based on the remaining lease term at the adoption date. For leases with minimum lease payments adjusted periodically for inflation, the lease liability was measured using the minimum lease payments adjusted by the inflation index at the adoption date. On August 1, 2019, as a result of adopting the standard, the Company recorded $225.6 million of operating ROU assets and $258.0 million of related total operating lease liabilities in the Consolidated Condensed Balance Sheet (of which $223.1 million was recorded to operating lease liabilities and $34.9 million was recorded to accounts payable and accrued liabilities). As a result of the adoption, the Company reclassified $32.4 million of unfavorable lease obligations, deferred rent credits and other similar amounts to the operating ROU assets balance, primarily from other long-term liabilities, which reduced the amount recognized as operating ROU assets to $225.6 million . The adoption of the new lease standard did not result in a cumulative effect adjustment to beginning retained earnings, and did not materially affect the Company’s Consolidated Condensed Statements of Operations for the three and six months ended January 31, 2019 or Consolidated Condensed Statement of Cash Flows for the six months ended January 31, 2019. The Company’s Canyons finance lease was not affected by the implementation of this standard as the arrangement is classified and recorded as a finance lease arrangement under both the previous and new accounting guidance.</t>
  </si>
  <si>
    <t>Revenue (Tables)</t>
  </si>
  <si>
    <t>Disaggregation of Revenue [Table Text Block]</t>
  </si>
  <si>
    <t>Disaggregation of Revenues The following table presents net revenues disaggregated by segment and major revenue type for the three and six months ended January 31, 2020 and 2019 (in thousands): Three Months Ended January 31, Six Months Ended January 31, 2020 2019 2020 2019 Mountain net revenue: Lift $ 484,348 $ 447,558 $ 526,177 $ 472,243 Ski School 102,743 92,244 111,277 96,516 Dining 75,719 65,409 97,348 83,701 Retail/Rental 133,713 128,436 181,628 171,778 Other 49,022 42,426 109,947 96,841 Total Mountain net revenue $ 845,545 $ 776,073 $ 1,026,377 $ 921,079 Lodging net revenue: Owned hotel rooms $ 11,251 $ 11,548 $ 31,197 $ 31,147 Managed condominium rooms 31,500 28,046 46,240 39,164 Dining 11,111 10,189 29,254 26,318 Transportation 7,725 7,722 10,076 10,196 Golf — — 10,543 9,459 Other 13,855 12,120 27,699 24,588 75,442 69,625 155,009 140,872 Payroll cost reimbursements 3,445 3,624 6,636 7,277 Total Lodging net revenue $ 78,887 $ 73,249 $ 161,645 $ 148,149 Total Resort net revenue $ 924,432 $ 849,322 $ 1,188,022 $ 1,069,228 Total Real Estate net revenue 206 256 4,386 354 Total net revenue $ 924,638 $ 849,578 $ 1,192,408 $ 1,069,582</t>
  </si>
  <si>
    <t>Leases (Tables)</t>
  </si>
  <si>
    <t>Lease, Cost [Table Text Block]</t>
  </si>
  <si>
    <t>The components of lease expense for the three and six months ended January 31, 2020 , were as follows (in thousands): Three Months Ended January 31, 2020 Six Months Ended Finance leases: Amortization of the finance ROU assets $ 2,438 $ 4,876 Interest on lease liabilities $ 8,509 $ 17,017 Operating leases: Operating lease expense $ 10,411 $ 20,448 Short-term lease expense 1 $ 2,459 $ 4,812 Variable lease expense $ 1,339 $ 2,181 1 Short-term lease expense is attributable to leases with terms of 12 months or less which are not included within the Company’s Consolidated Condensed Balance Sheet.</t>
  </si>
  <si>
    <t>Leasing Cash Flows, Supplemental Disclosures [Text Block]</t>
  </si>
  <si>
    <t>The following table presents the supplemental cash flow information associated with the Company’s leasing activities for the six months ended January 31, 2020 (in thousands): Six Months Ended January 31, 2020 Cash flow supplemental information: Operating cash outflows for operating leases $ 25,435 Operating cash outflows for finance leases $ 15,180 Financing cash outflows for finance leases $ 5,387</t>
  </si>
  <si>
    <t>Weighted Average Remaining Lease Terms and Discount Rates [Table Text Block]</t>
  </si>
  <si>
    <t>Weighted-average remaining lease terms and discount rates are as follows: As of January 31, 2020 Weighted-average remaining lease term (in years) Operating leases 10.7 Finance leases 43.4 Weighted-average discount rate Operating leases 4.5 % Finance leases 10.0 %</t>
  </si>
  <si>
    <t>Schedule of Future Minimum Lease Payments for Operating and Finance Leases [Table Text Block]</t>
  </si>
  <si>
    <t>Future minimum lease payments for operating and finance leases as of January 31, 2020 reflected by fiscal year (August 1 through July 31) are as follows (in thousands): Operating Leases Finance Leases 2020 (February 2020 through July 2020) $ 30,141 $ 14,126 2021 45,805 28,818 2022 42,606 29,394 2023 37,666 29,982 2024 33,889 30,582 Thereafter 166,166 1,805,048 Total future minimum lease payments 356,273 1,937,950 Less amount representing interest (92,149 ) (1,594,803 ) Total lease liabilities $ 264,124 $ 343,147 Future minimum lease payments in accordance with Topic 840 as of July 31, 2019, reflected by fiscal year, were as follows (in thousands): Operating Leases Capital Leases 2020 $ 44,984 $ 28,253 2021 42,512 28,818 2022 39,440 29,394 2023 34,840 29,982 2024 30,836 30,582 Thereafter 142,526 1,805,048 Total future minimum lease payments $ 335,138 $ 1,952,077 Less amount representing interest (1,611,816 ) Net future minimum lease payments $ 340,261</t>
  </si>
  <si>
    <t>Net Income Per Common Share (Tables)</t>
  </si>
  <si>
    <t>Long-Term Debt (Tables)</t>
  </si>
  <si>
    <t>Schedule Of Long-Term Debt</t>
  </si>
  <si>
    <t>Long-term debt, net as of January 31, 2020 , July 31, 2019 and January 31, 2019 is summarized as follows (in thousands): Maturity January 31, 2020 July 31, 2019 January 31, 2019 Vail Holdings Credit Agreement term loan (a) 2024 $ 1,234,375 $ 914,375 $ 938,125 Vail Holdings Credit Agreement revolver (a) 2024 25,000 208,000 — Whistler Credit Agreement revolver (b) 2024 26,447 45,454 60,904 EPR Secured Notes (c) 2034-2036 114,162 — — EB-5 Development Notes (d) 2021 51,500 — — Employee housing bonds 2027-2039 52,575 52,575 52,575 Canyons obligation 2063 343,147 340,261 337,385 Other 2020-2032 19,360 19,465 8,656 Total debt 1,866,566 1,580,130 1,397,645 Less: Unamortized premiums, discounts and debt issuance costs (14,048 ) 3,870 3,890 Less: Current maturities (e) 63,556 48,516 48,493 Long-term debt, net $ 1,817,058 $ 1,527,744 $ 1,345,262 (a) On September 23, 2019, in order to fund the acquisition of Peak Resorts, Inc. (“Peak Resorts”), which included the prepayment of certain portions of the outstanding debt and lease obligations of Peak Resorts contemporaneous with the closing of the transaction (see Note 7, Acquisitions), the Company’s wholly-owned subsidiary, Vail Holdings, Inc. (“VHI”), entered into the Second Amendment to the Eighth Amended and Restated Credit Agreement (the “Vail Holdings Credit Agreement”), with Bank of America, N.A., as administrative agent, and other lenders named therein, through which those lenders agreed to provide an additional $335.6 million in incremental term loans and agreed, on behalf of all lenders, to extend the maturity date for the outstanding term loans and revolver facility under the Vail Holdings Credit Agreement to September 23, 2024. No other material terms of the Vail Holdings Credit Agreement were altered under the amendment. As of January 31, 2020 , the Vail Holdings Credit Agreement consists of a $500.0 million revolving credit facility and a $1.25 billion term loan facility. The term loan facility is subject to quarterly amortization of principal of approximately $15.6 million (which began in January 2020), in equal installments, for a total of five percent of principal payable in each year and the final payment of all amounts outstanding, plus accrued and unpaid interest due in September 2024. The proceeds of the loans made under the Vail Holdings Credit Agreement may be used to fund the Company’s working capital needs, capital expenditures, acquisitions, investments and other general corporate purposes, including the issuance of letters of credit. Borrowings under the Vail Holdings Credit Agreement, including the term loan facility, bear interest annually at LIBOR plus 1.50% as of January 31, 2020 ( 3.15% as of January 31, 2020 ).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multiplied by the daily amount by which the Vail Holdings Credit Agreement commitment exceeds the total of outstanding loans and outstanding letters of credit ( 0.3% as of January 31, 2020 ). During the six months ended January 31, 2020, the Company entered into various interest rate swap agreements to hedge the LIBOR-based variable interest rate component of underlying cash flows of $400.0 million in principal amount of its Vail Holdings Credit Agreement for the remaining term of the agreement at an effective rate of 1.46% . (b) Whistler Mountain Resort Limited Partnership (“Whistler LP”) and Blackcomb Skiing Enterprises Limited Partnership (“Blackcomb LP”), together “The WB Partnerships,” are party to a credit agreement, dated as of November 12, 2013 (as amended, the “Whistler Credit Agreement”), by and among Whistler L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During the three months ended January 31, 2020, the Company entered into an amendment of the Whistler Credit Agreement which extended the maturity date of the revolving credit facility to December 15, 2024. No other material terms of the Whistler Credit Agreement were altered. As of January 31, 2020 , all borrowings under the Whistler Credit Agreement were made in Canadian dollars and by way of the issuance of bankers’ acceptances plus 1.75% (approximately 3.78% as of January 31, 2020). The Whistler Credit Agreement also includes a quarterly unused commitment fee based on the Consolidated Total Leverage Ratio, which as of January 31, 2020 is equal to 0.3937% per annum. (c) On September 24, 2019, in conjunction with the acquisition of Peak Resorts (see Note 7, Acquisitions), the Company assumed various secured borrowings (the “EPR Secured Notes”) under the master credit and security agreements and other related agreements, as amended, (collectively, the “EPR Agreements”) with EPT Ski Properties, Inc. and its affiliates (“EPR”). The EPR Secured Notes include the following: i. The Alpine Valley Secured Note. The $4.6 million Alpine Valley Secured Note provides for interest payments through its maturity on December 1, 2034. As of January 31, 2020 , interest on this note accrued at a rate of 11.21% . ii. The Boston Mills/Brandywine Secured Note. The $23.3 million Boston Mills/Brandywine Secured Note provides for interest payments through its maturity on December 1, 2034. As of January 31, 2020 , interest on this note accrued at a rate of 10.75% . iii. The Jack Frost/Big Boulder Secured Note. The $14.3 million Jack Frost/Big Boulder Secured Note provides for interest payments through its maturity on December 1, 2034. As of January 31, 2020 , interest on this note accrued at a rate of 10.75% . iv. The Mount Snow Secured Note. The $51.1 million Mount Snow Secured Note provides for interest payments through its maturity on December 1, 2034. As of January 31, 2020 , interest on this note accrued at a rate of 11.61% . v. The Hunter Mountain Secured Note. The $21.0 million Hunter Mountain Secured Note provides for interest payments through its maturity on January 5, 2036. As of January 31, 2020 , interest on this note accrued at a rate of 8.43% . The EPR Secured Notes are secured by all or substantially all of the assets of Peak Resorts and its subsidiaries, including mortgages on the Alpine Valley, Boston Mills, Brandywine, Jack Frost, Big Boulder, Mount Snow and Hunter Mountain ski resorts. The EPR Secured Notes bear interest at specified interest rates, as discussed above, which are subject to increase each year by the lesser of (i) three times the percentage increase in the Consumer Price Index or (ii) a capped index (the “Capped CPI Index”), which is 1.75% for the Hunter Mountain Secured Note and 1.50% for all other notes. The EPR Agreements provide for affirmative and negative covenants that restrict, among other things, the ability of Peak Resorts and its subsidiaries to incur indebtedness, dispose of assets, make distributions and make investments. In addition, the EPR Agreements include restrictive covenants, including maximum leverage ratio and consolidated fixed charge ratio. An additional contingent interest payment would be due to EPR if, on a calendar year basis, the gross receipts from the properties securing any of the individual EPR Secured Notes (the “Gross Receipts”) are more than the result (the “Interest Quotient”) of dividing the total interest charges for the EPR Secured Notes by a specified percentage rate (the “Additional Interest Rate”). In such a case, the additional interest payment would equal the difference between the Gross Receipts and the Interest Quotient multiplied by the Additional Interest Rate. This calculation is made on an aggregated basis for the notes secured by the Jack Frost, Big Boulder, Boston Mills, Brandywine and Alpine Valley ski resorts, where the Additional Interest Rate is 10.0% ; on a standalone basis for the note secured by the Company’s Mount Snow ski resort, where the Additional Interest Rate is 12.0% ; and on a standalone basis for the note secured by the Company’s Hunter Mountain ski resort, where the Additional Interest Rate is 8.0% . Peak Resorts does not have the right to prepay the EPR Secured Notes. The EPR Secured Notes were recorded at their estimated fair value in conjunction with the acquisition of Peak Resorts on September 24, 2019, and as such their respective carrying values approximate fair value as of January 31, 2020 . The EPR Agreements grant EPR certain other rights including (i) the option to purchase the Boston Mills, Brandywine, Jack Frost, Big Boulder or Alpine Valley resorts, which is exercisable no sooner than two years and no later than one year prior to the maturity dates of the applicable EPR Secured Note for such properties, with any closings to be held on the applicable maturity dates; and, if EPR exercises the purchase option, EPR will enter into an agreement with the Company for the lease of each acquired property for an initial term of 20 years, plus options to extend the lease for two additional periods of ten years each; (ii) a right of first refusal through 2021, subject to certain conditions, to provide all or a portion of the financing associated with any purchase, ground lease, sale/leaseback, management or financing transaction contemplated by Peak Resorts with respect to any new or existing ski resort properties; and (iii) a right of first refusal through 2021 to purchase the Company’s Attitash ski resort in the event the Company were to desire to sell the Attitash ski resort. To date, EPR has not exercised any such purchase options. In addition, Peak Resorts is required to maintain a debt service reserve account which amounts are applied to fund interest payments and other amounts due and payable to EPR. As of January 31, 2020 the Company had funded the EPR debt service reserve account in an amount equal to approximately $3.4 million , which was included in other current assets in the Company’s Consolidated Condensed Balance Sheet. (d) Peak Resorts serves as the general partner for two limited partnerships, Carinthia Group 1, LP and Carinthia Group 2, LP (together, the “Carinthia Partnerships”), which were formed to raise $52.0 million through the Immigrant Investor Program administered by the U.S. Citizenship and Immigration Services (“USCIS”), pursuant to the Immigration and Nationality Act (the “EB-5 Program”). The EB-5 Program was created to stimulate the U.S. economy through the creation of jobs and capital investments in U.S. companies by foreign investors. The program allocates immigrant visas to qualified individuals (“EB-5 Investors”) seeking lawful permanent resident status based on their investment in a U.S commercial enterprise. On December 27, 2016, Peak Resorts borrowed $52.0 million from the Carinthia Partnerships to fund two capital projects at Mount Snow. The amounts were borrowed through two loan agreements, which provided $30.0 million and $22.0 million (together, the “EB-5 Development Notes”). Amounts outstanding under the EB-5 Development Notes accrue simple interest at a fixed rate of 1.0% per annum until the maturity date, which is December 27, 2021, subject to an extension of up to two additional years at the option of the borrowers, with lender consent. If the maturity date is extended, amounts outstanding under the EB-5 Development Notes will accrue simple interest at a fixed rate of 7.0% per annum during the first year of extension and a fixed rate of 10.0% per annum during the second year of extension. Upon an event of default (as defined), amounts outstanding under the EB-5 Development Notes shall bear interest at the rate of 5.0% per annum, subject to the extension increases. While the EB-5 Development Notes are outstanding, Peak Resorts is restricted from taking certain actions without the consent of the lenders, including, but not limited to, transferring or disposing of the properties or assets financed with loan proceeds. In addition, Peak Resorts is prohibited from prepaying outstanding amounts owed if such prepayment would jeopardize any of the EB-5 Investors from being admitted to the U.S. via the EB-5 Program. (e) Current maturities represent principal payments due in the next 12 months.</t>
  </si>
  <si>
    <t>Schedule Of Aggregate Maturities For Debt Outstanding</t>
  </si>
  <si>
    <t>Aggregate maturities of debt outstanding as of January 31, 2020 reflected by fiscal year (August 1 through July 31) are as follows (in thousands): Total 2020 (February 2020 through July 2020) $ 37,998 2021 63,640 2022 115,383 2023 63,736 2024 63,794 Thereafter 1,522,015 Total debt $ 1,866,566</t>
  </si>
  <si>
    <t>Acquisitions Acquisitions (Tables)</t>
  </si>
  <si>
    <t>Business Acquisition [Line Items]</t>
  </si>
  <si>
    <t>Business Acquisition, Pro Forma Information [Table Text Block]</t>
  </si>
  <si>
    <t>The following presents the unaudited pro forma consolidated financial information of the Company as if the acquisitions of Peak Resorts, Falls Creek &amp; Hotham, Triple Peaks and Stevens Pass were completed at the beginning of the fiscal year preceding the fiscal year in which each respective acquisition occurred. The following unaudited pro forma financial information includes adjustments for (i) depreciation on acquired property, plant and equipment; (ii) amortization of intangible assets recorded at the date of the transactions; (iii) lease expenses incurred by the prior owners which the Company will not be subject to; (iv) transaction and business integration related costs; and (v) interest expense associated with financing the transactions. This unaudited pro forma financial information is presented for informational purposes only and does not purport to be indicative of the results of future operations or the results that would have occurred had the transaction taken place on August 1, 2018 (in thousands, except per share amounts). Three Months Ended January 31, 2019 Pro forma net revenue $ 935,410 Pro forma net income attributable to Vail Resorts, Inc. $ 220,499 Pro forma basic net income per share attributable to Vail Resorts, Inc. $ 5.57 Pro forma diluted net income per share attributable to Vail Resorts, Inc. $ 5.36 Six Months Ended January 31, 2020 2019 Pro forma net revenue $ 1,199,067 $ 1,195,296 Pro forma net income attributable to Vail Resorts, Inc. $ 95,850 $ 99,569 Pro forma basic net income per share attributable to Vail Resorts, Inc. $ 2.38 $ 2.46 Pro forma diluted net income per share attributable to Vail Resorts, Inc. $ 2.34 $ 2.41</t>
  </si>
  <si>
    <t>Peak Resorts [Member]</t>
  </si>
  <si>
    <t>Schedule of Recognized Identified Assets Acquired and Liabilities Assumed [Table Text Block]</t>
  </si>
  <si>
    <t>Peak Resorts On September 24, 2019, the Company, through a wholly-owned subsidiary, acquired 100 percent of the outstanding stock of Peak Resorts, Inc. (“Peak Resorts”) at a purchase price of $11.00 per share or approximately $264.5 million . In addition, contemporaneous with the closing of the transaction, Peak Resorts was required to pay approximately $70.2 million of certain outstanding debt instruments and lease obligations in order to complete the transaction. Accordingly, the total purchase price, including the repayment of certain outstanding debt instruments and lease obligations, was approximately $334.7 million , for which the Company borrowed approximately $335.6 million under the Vail Holdings Credit Agreement (see Note 6, Long-Term Debt) to fund the acquisition, repayment of debt instruments and lease obligations, and associated acquisition related expenses. The newly acquired resorts include: Mount Snow in Vermont; Hunter Mountain in New York; Attitash Mountain Resort, Wildcat Mountain and Crotched Mountain in New Hampshire; Liberty Mountain Resort, Roundtop Mountain Resort, Whitetail Resort, Jack Frost and Big Boulder in Pennsylvania; Alpine Valley, Boston Mills, Brandywine and Mad River Mountain in Ohio; Hidden Valley and Snow Creek in Missouri; and Paoli Peaks in Indiana. The Company assumed the Special Use Permits from the U.S. Forest Service for Attitash, Mount Snow and Wildcat Mountain, and assumed the land leases for Mad River and Paoli Peaks. The acquisition included the mountain operations of the resorts, including base area skier services (food and beverage, retail and rental, lift ticket offices and ski and snowboard school facilities), as well as lodging operations at certain resort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19,578 Property, plant and equipment 427,793 Goodwill 146,259 Identifiable intangible assets 19,221 Other assets 16,203 Assumed long-term debt (184,668 ) Other liabilities (109,656 ) Net assets acquired $ 334,730 Identifiable intangible assets acquired in the transaction were primarily related to trade names and property management contracts.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the assets acquired and liabilities assumed was recorded as goodwill. The goodwill recognized is attributable primarily to expected synergies, the assembled workforce of the resorts and other factors, and is not expected to be deductible for income tax purposes. The Company assumed various debt obligations of Peak Resorts, which were recorded at their respective estimated fair values as of the acquisition date (see Note 6, Long-Term Debt). The Company recognized $2.4 million of acquisition related expenses associated with the transaction within Mountain and Lodging operating expense in its Consolidated Condensed Statement of Operations for the six months ended January 31, 2020 . The operating results of Peak Resorts are reported within the Mountain and Lodging segments prospectively from the date of acquisition.</t>
  </si>
  <si>
    <t>Falls Creek and Hotham [Member]</t>
  </si>
  <si>
    <t>Falls Creek and Hotham Resorts On April 4, 2019, the Company, through a wholly-owned subsidiary, acquired ski field leases and related infrastructure used to operate two resorts in Victoria, Australia. The Company acquired Australian Alpine Enterprises Holdings Pty. Ltd and all related corporate entities that operate the Falls Creek and Hotham resorts from Living and Leisure Australia Group, a subsidiary of Merlin Entertainments, for a cash purchase price of approximately AU $178.9 million ( $127.4 million ), after adjustments for certain agreed-upon terms, including an increase in the purchase price for operating losses incurred for the period from December 29, 2018 through closing. The acquisition included the mountain operations of both resorts, including base area skier services (ski and snowboard school facilities, retail and rental, reservation and property management operation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6,986 Property, plant and equipment 54,889 Goodwill 71,538 Identifiable intangible assets and other assets 5,833 Liabilities (11,894 ) Net assets acquired $ 127,352 Identifiable intangible assets acquired in the transaction were primarily related to trade names.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Falls Creek and Hotham and other factors. None of the goodwill is expected to be deductible for income tax purposes under Australian tax law. The operating results of Falls Creek and Hotham are reported within the Mountain segment prospectively from the date of acquisition.</t>
  </si>
  <si>
    <t>Stevens Pass [Member]</t>
  </si>
  <si>
    <t>Stevens Pass Resort On August 15, 2018, the Company, through a wholly-owned subsidiary, acquired Stevens Pass Resort in the State of Washington from Ski Resort Holdings, LLC, an affiliate of Oz Real Estate (“Ski Resort Holdings”), for total cash consideration of $64.0 million , after adjustments for certain agreed-upon terms. The Company borrowed $70.0 million on August 15, 2018 under its Vail Holdings Credit Agreement term loan (see Note 6, Long-Term Debt) to fund the transaction and associated acquisition related expenses. The acquisition included the mountain operations of the resort, including base area skier services (food and beverage, retail and rental, lift ticket offices and ski and snowboard school facilitie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752 Property, plant and equipment 34,865 Goodwill 28,878 Identifiable intangible assets 2,680 Deferred income taxes, net 886 Liabilities (4,029 ) Net assets acquired $ 64,032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Stevens Pass and other factors, and is expected to be deductible for income tax purposes. The Company recognized $1.2 million of acquisition related expenses associated with the transaction within Mountain and Lodging operating expense in its Consolidated Condensed Statement of Operations for the six months ended January 31, 2019. The operating results of Stevens Pass are reported within the Mountain segment prospectively from the date of acquisition.</t>
  </si>
  <si>
    <t>Triple Peaks, LLC [Member]</t>
  </si>
  <si>
    <t>On September 27, 2018, the Company, through a wholly-owned subsidiary, acquired Triple Peaks, LLC (“Triple Peaks”), the parent company of Okemo Mountain Resort in Vermont, Crested Butte Mountain Resort in Colorado, and Mount Sunapee Resort in New Hampshire, for a cash purchase price of approximately $74.1 million , after adjustments for certain agreed-upon terms. In addition, contemporaneous with the closing of the transaction, Triple Peaks paid $155.0 million to pay the remaining obligations of the leases that all three resorts had with Ski Resort Holdings, with funds provided by the Company. Accordingly, the total purchase price, including the repayment of lease obligations, was $229.1 million , for which the Company utilized cash on hand and borrowed $195.6 million under the Vail Holdings Credit Agreement term loan (see Note 6, Long-Term Debt) to fund the transaction and associated acquisition related expenses. The Company obtained a new Special Use Permit from the U.S. Forest Service for Crested Butte, and assumed the state land leases for Okemo and Mount Sunapee. The acquisition included the mountain operations of the resorts, including base area skier services (food and beverage, retail and rental, lift ticket offices and ski and snowboard school facilitie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5,197 Property, plant and equipment 159,799 Goodwill 51,742 Identifiable intangible assets 27,360 Deferred income taxes, net 3,093 Liabilities (18,098 ) Net assets acquired $ 229,093 Identifiable intangible assets acquired in the transaction were primarily related to property management contracts and trade names.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the resorts and other factors, and is expected to be deductible for income tax purposes. The Company recognized $2.8 million of acquisition related expenses associated with the transaction within Mountain and Lodging operating expense in its Consolidated Condensed Statement of Operations for the six months ended January 31, 2019. The operating results of Triple Peaks are reported within the Mountain and Lodging segments prospectively from the date of acquisition. The estimated fair values of assets acquired and liabilities assumed in the acquisitions of Peak Resorts, Falls Creek and Hotham are preliminary and are based on the information that was available as of the respective acquisition dates. The Company believes that this information provides a reasonable basis for estimating the fair values of assets acquired and liabilities assumed; however, the Company is obtaining additional information necessary to finalize those estimated fair values. Therefore, the preliminary measurements of estimated fair values reflected are subject to change. The Company expects to finalize the valuation and complete the purchase consideration allocation no later than one year from the respective acquisition dates.</t>
  </si>
  <si>
    <t>Supplementary Balance Sheet Information (Tables)</t>
  </si>
  <si>
    <t>Composition Of Property, Plant And Equipment</t>
  </si>
  <si>
    <t>The composition of property, plant and equipment follows (in thousands): January 31, 2020 July 31, 2019 January 31, 2019 Land and land improvements $ 749,669 $ 619,561 $ 617,492 Buildings and building improvements 1,475,415 1,284,438 1,280,972 Machinery and equipment 1,253,476 1,160,817 1,139,443 Furniture and fixtures 450,903 309,271 323,406 Software 121,390 118,815 122,038 Vehicles 70,820 65,556 65,642 Construction in progress 53,325 79,282 23,342 Gross property, plant and equipment 4,174,998 3,637,740 3,572,335 Accumulated depreciation (1,911,217 ) (1,795,240 ) (1,741,248 ) Property, plant and equipment, net $ 2,263,781 $ 1,842,500 $ 1,831,087</t>
  </si>
  <si>
    <t>Components Of Accounts Payable And Accrued Liabilities</t>
  </si>
  <si>
    <t>The composition of accounts payable and accrued liabilities follows (in thousands): January 31, 2020 July 31, 2019 January 31, 2019 Trade payables $ 126,836 $ 96,377 $ 106,183 Deferred revenue 426,672 335,669 346,356 Accrued salaries, wages and deferred compensation 48,591 50,318 66,090 Accrued benefits 46,622 37,797 37,991 Deposits 63,432 32,108 52,867 Other liabilities 99,344 55,588 76,249 Total accounts payable and accrued liabilities $ 811,497 $ 607,857 $ 685,736</t>
  </si>
  <si>
    <t>Components Of Other Long-Term Liabilities</t>
  </si>
  <si>
    <t>The composition of other long-term liabilities follows (in thousands): January 31, 2020 July 31, 2019 January 31, 2019 Private club deferred initiation fee revenue $ 108,674 $ 109,749 $ 112,065 Unfavorable lease obligation, net 1,607 19,017 20,450 Other long-term liabilities 135,094 154,835 142,483 Total other long-term liabilities $ 245,375 $ 283,601 $ 274,998</t>
  </si>
  <si>
    <t>Schedule of Goodwill [Table Text Block]</t>
  </si>
  <si>
    <t>The changes in the net carrying amount of goodwill allocated between the Company’s segments for the six months ended January 31, 2020 are as follows (in thousands): Mountain Lodging Goodwill, net Balance at July 31, 2019 $ 1,540,307 $ 67,899 $ 1,608,206 Acquisitions (including measurement period adjustments) 146,367 — 146,367 Effects of changes in foreign currency exchange rates (4,562 ) — (4,562 ) Balance at January 31, 2020 $ 1,682,112 $ 67,899 $ 1,750,011</t>
  </si>
  <si>
    <t>Fair Value Measurements (Tables)</t>
  </si>
  <si>
    <t>Summary Of Cash Equivalents Measured At Fair Value</t>
  </si>
  <si>
    <t>The table below summarizes the Company’s cash equivalents, other current assets, Interest Rate Swaps and Contingent Consideration measured at estimated fair value (all other assets and liabilities measured at fair value are immaterial) (in thousands). Estimated Fair Value Measurement as of January 31, 2020 Description Total Level 1 Level 2 Level 3 Assets: Money Market $ 3,052 $ 3,052 $ — $ — Commercial Paper $ 2,401 $ — $ 2,401 $ — Certificates of Deposit $ 7,717 $ — $ 7,717 $ — Liabilities: Interest Rate Swaps $ 4,563 $ — $ 4,563 $ — Contingent Consideration $ 23,500 $ — $ — $ 23,500 Estimated Fair Value Measurement as of July 31, 2019 Description Total Level 1 Level 2 Level 3 Assets: Money Market $ 3,043 $ 3,043 $ — $ — Commercial Paper $ 2,401 $ — $ 2,401 $ — Certificates of Deposit $ 7,871 $ — $ 7,871 $ — Liabilities: Contingent Consideration $ 27,200 $ — $ — $ 27,200 Estimated Fair Value Measurement as of January 31, 2019 Description Total Level 1 Level 2 Level 3 Assets: Money Market $ 3,031 $ 3,031 $ — $ — Commercial Paper $ 2,401 $ — $ 2,401 $ — Certificates of Deposit $ 6,774 $ — $ 6,774 $ — Liabilities: Contingent Consideration $ 23,733 $ — $ — $ 23,733 The Company’s cash equivalents, other current assets and Interest Rate Swaps are measured utilizing quoted market prices or pricing models whereby all significant inputs are either observable or corroborated by observable market data. During the six months ended January 31, 2020, the Company entered into the Interest Rate Swaps to hedge the LIBOR-based variable interest rate component of underlying cash flows of $400.0 million in principal amount of its Vail Holdings Credit Agreement. Settlements or payments resulting from the Interest Rate Swaps are recognized in interest expense, net on the Company’s Consolidated Condensed Statements of Operations, and changes in the estimated fair value are recognized in change in estimated fair value of hedging instruments on the Company’s Consolidated Condensed Statements of Comprehensive Income. The estimated fair value of the Interest Rate Swaps are included within other long-term liabilities on the Company’s Consolidated Condensed Balance Sheet as of January 31, 2020. The changes in Contingent Consideration during the six months ended January 31, 2020 and 2019 were as follows (in thousands): Balance as of July 31, 2019 and 2018, respectively $ 27,200 $ 21,900 Payments (6,436 ) (67 ) Change in estimated fair value 2,736 1,900 Balance as of January 31, 2020 and 2019, respectively $ 23,500 $ 23,733</t>
  </si>
  <si>
    <t>Segment Information (Tables)</t>
  </si>
  <si>
    <t>Summary Of Financial Information By Reportable Segment</t>
  </si>
  <si>
    <t>The following table presents financial information by reportable segment, which is used by management in evaluating performance and allocating resources (in thousands): Three Months Ended January 31, Six Months Ended January 31, 2020 2019 2020 2019 Net revenue: Lift $ 484,348 $ 447,558 $ 526,177 $ 472,243 Ski school 102,743 92,244 111,277 96,516 Dining 75,719 65,409 97,348 83,701 Retail/rental 133,713 128,436 181,628 171,778 Other 49,022 42,426 109,947 96,841 Total Mountain net revenue 845,545 776,073 1,026,377 921,079 Lodging 78,887 73,249 161,645 148,149 Total Resort net revenue 924,432 849,322 1,188,022 1,069,228 Real Estate 206 256 4,386 354 Total net revenue $ 924,638 $ 849,578 $ 1,192,408 $ 1,069,582 Segment operating expense: Mountain $ 472,686 $ 424,008 $ 734,694 $ 646,371 Lodging 73,593 67,492 153,085 138,496 Resort 546,279 491,500 887,779 784,867 Real Estate 1,505 1,389 6,798 2,759 Total segment operating expense $ 547,784 $ 492,889 $ 894,577 $ 787,626 Gain on sale of real property $ — $ — $ 207 $ — Mountain equity investment income, net $ 169 $ 160 $ 1,360 $ 1,110 Reported EBITDA: Mountain $ 373,028 $ 352,225 $ 293,043 $ 275,818 Lodging 5,294 5,757 8,560 9,653 Resort 378,322 357,982 301,603 285,471 Real Estate (1,299 ) (1,133 ) (2,205 ) (2,405 ) Total Reported EBITDA $ 377,023 $ 356,849 $ 299,398 $ 283,066 Real estate held for sale and investment $ 96,944 $ 101,730 $ 96,944 $ 101,730 Reconciliation from net income attributable to Vail Resorts, Inc. to Total Reported EBITDA: Net income attributable to Vail Resorts, Inc. $ 206,370 $ 206,349 $ 99,895 $ 98,554 Net income attributable to noncontrolling interests 10,648 11,641 7,294 8,710 Net income 217,018 217,990 107,189 107,264 Provision for income taxes 67,313 63,973 20,750 27,568 Income before provision for income taxes 284,331 281,963 127,939 134,832 Depreciation and amortization 63,812 55,238 121,657 106,281 Change in estimated fair value of contingent consideration 1,600 700 2,736 1,900 Loss (gain) on disposal of fixed assets and other, net 709 (1,097 ) (1,558 ) (478 ) Investment income and other, net (361 ) (507 ) (638 ) (970 ) Foreign currency loss (gain) on intercompany loans 798 (450 ) 438 1,861 Interest expense, net 26,134 21,002 48,824 39,640 Total Reported EBITDA $ 377,023 $ 356,849 $ 299,398 $ 283,066</t>
  </si>
  <si>
    <t>Summary of Significant Accounting Policies Recently Issued Accounting Standards (Details) - USD ($) $ in Thousands</t>
  </si>
  <si>
    <t>Aug. 01, 2019</t>
  </si>
  <si>
    <t>Interest Rate Swap Notional Amount</t>
  </si>
  <si>
    <t>Operating Lease, Right-of-Use Asset</t>
  </si>
  <si>
    <t>Operating Lease, Liability</t>
  </si>
  <si>
    <t>Operating Lease, Liability, Noncurrent</t>
  </si>
  <si>
    <t>Operating Lease, Liability, Current</t>
  </si>
  <si>
    <t>Other Long Term Liabilities Noncurrent</t>
  </si>
  <si>
    <t>Unfavorable Lease Obligation Net</t>
  </si>
  <si>
    <t>Change in Unrealized Gain (Loss) on Fair Value Hedging Instruments</t>
  </si>
  <si>
    <t>Interest Rate Cash Flow Hedge Liability at Fair Value</t>
  </si>
  <si>
    <t>Revenue (Details) - USD ($) $ in Thousands</t>
  </si>
  <si>
    <t>Accounts Receivable, after Allowance for Credit Loss, Current</t>
  </si>
  <si>
    <t>Deferred Revenue, Current</t>
  </si>
  <si>
    <t>Mountain Revenue Net</t>
  </si>
  <si>
    <t>Lodging Revenue Net</t>
  </si>
  <si>
    <t>Deferred Revenue and Credits, Noncurrent</t>
  </si>
  <si>
    <t>Recognition of Deferred Revenue</t>
  </si>
  <si>
    <t>Lift</t>
  </si>
  <si>
    <t>Ski School</t>
  </si>
  <si>
    <t>Dining</t>
  </si>
  <si>
    <t>Retail/Rental</t>
  </si>
  <si>
    <t>Other</t>
  </si>
  <si>
    <t>Owned hotel rooms</t>
  </si>
  <si>
    <t>Managed condominium rooms</t>
  </si>
  <si>
    <t>Transportation</t>
  </si>
  <si>
    <t>Golf</t>
  </si>
  <si>
    <t>Lodging revenue (excluding payroll cost reimbursements) [Member]</t>
  </si>
  <si>
    <t>Payroll cost reimbursements</t>
  </si>
  <si>
    <t>Revenue Contract Balances (Details) $ in Thousands</t>
  </si>
  <si>
    <t>Jan. 31, 2020USD ($)</t>
  </si>
  <si>
    <t>Jul. 31, 2019USD ($)</t>
  </si>
  <si>
    <t>Jan. 31, 2019USD ($)</t>
  </si>
  <si>
    <t>Schedule of Goodwill [Abstract]</t>
  </si>
  <si>
    <t>Recognition of Deferred Revenue Outstanding as of July 31, 2018</t>
  </si>
  <si>
    <t>Private Club Recognized Initiation Fees Average Remaining Period</t>
  </si>
  <si>
    <t>Revenue Costs to Obtain Contracts with Customers (Details) $ in Millions</t>
  </si>
  <si>
    <t>Capitalized Contract Cost, Amortization</t>
  </si>
  <si>
    <t>Capitalized Contract Cost, Net</t>
  </si>
  <si>
    <t>Leases (Details) - USD ($) $ in Thousands</t>
  </si>
  <si>
    <t>Amortization of the finance ROU assets</t>
  </si>
  <si>
    <t>Finance Lease, Interest Expense</t>
  </si>
  <si>
    <t>Operating lease expense</t>
  </si>
  <si>
    <t>Short-term lease expense1</t>
  </si>
  <si>
    <t>Variable lease expense</t>
  </si>
  <si>
    <t>Operating cash outflows for operating leases</t>
  </si>
  <si>
    <t>Operating cash outflows for finance leases</t>
  </si>
  <si>
    <t>Financing cash outflows for finance leases</t>
  </si>
  <si>
    <t>Operating Lease, Weighted Average Remaining Lease Term</t>
  </si>
  <si>
    <t>10 years 8 months 12 days</t>
  </si>
  <si>
    <t>Finance Lease, Weighted Average Remaining Lease Term</t>
  </si>
  <si>
    <t>43 years 4 months 24 days</t>
  </si>
  <si>
    <t>Operating Lease, Weighted Average Discount Rate, Percent</t>
  </si>
  <si>
    <t>4.50%</t>
  </si>
  <si>
    <t>Finance Lease, Weighted Average Discount Rate, Percent</t>
  </si>
  <si>
    <t>10.00%</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 amount representing interes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Canyons Obligation [Member]</t>
  </si>
  <si>
    <t>Maximum [Member]</t>
  </si>
  <si>
    <t>Lessee Operating And Finance Lease Term</t>
  </si>
  <si>
    <t>60 years</t>
  </si>
  <si>
    <t>Minimum [Member]</t>
  </si>
  <si>
    <t>1 year</t>
  </si>
  <si>
    <t>Net Income Per Common Share Net Income per Common Share (Narrative) (Details) - USD ($) $ / shares in Units, $ in Thousands</t>
  </si>
  <si>
    <t>Oct. 17, 2016</t>
  </si>
  <si>
    <t>Anti-dilutive securities (in shares)</t>
  </si>
  <si>
    <t>Common Stock, Dividends, Per Share, Cash Paid</t>
  </si>
  <si>
    <t>Payments of Dividends</t>
  </si>
  <si>
    <t>Dividends Payable, Date to be Paid</t>
  </si>
  <si>
    <t>Apr. 9,
		2020</t>
  </si>
  <si>
    <t>Dividends Payable, Date of Record</t>
  </si>
  <si>
    <t>Mar. 26,
		2020</t>
  </si>
  <si>
    <t>Dividends, Cash</t>
  </si>
  <si>
    <t>Forecast [Member]</t>
  </si>
  <si>
    <t>Stock Issued During Period, Shares, New Issues</t>
  </si>
  <si>
    <t>Net Income Per Common Share (Summary of Calculation of Basic and Diluted EPS) (Details) - USD ($) $ / shares in Units, $ in Thousands</t>
  </si>
  <si>
    <t>Antidilutive Securities Excluded from Computation of Earnings Per Share, Amount</t>
  </si>
  <si>
    <t>Weighted-average Vail Shares outstanding</t>
  </si>
  <si>
    <t>Weighted-average Exchangeco Shares outstanding</t>
  </si>
  <si>
    <t>Total Weighted-average shares outstanding</t>
  </si>
  <si>
    <t>Effect of dilutive securities</t>
  </si>
  <si>
    <t>Total shares</t>
  </si>
  <si>
    <t>Long-Term Debt Long-Term Debt (Narrative) (Details) - USD ($) $ in Thousands</t>
  </si>
  <si>
    <t>Gross interest expense</t>
  </si>
  <si>
    <t>Amortization of Debt Issuance Costs</t>
  </si>
  <si>
    <t>Intercompany Foreign Currency Balance, Amount</t>
  </si>
  <si>
    <t>Long-term Debt</t>
  </si>
  <si>
    <t>Term Loan [Member]</t>
  </si>
  <si>
    <t>Line of Credit Facility, Increase (Decrease), Net</t>
  </si>
  <si>
    <t>Long-term Line of Credit</t>
  </si>
  <si>
    <t>Debt Instrument, Interest Rate, Stated Percentage</t>
  </si>
  <si>
    <t>3.15%</t>
  </si>
  <si>
    <t>Credit Facility Revolver [Member]</t>
  </si>
  <si>
    <t>Line of Credit Facility, Maximum Borrowing Capacity</t>
  </si>
  <si>
    <t>Whistler Credit Agreement revolver [Member]</t>
  </si>
  <si>
    <t>Line of Credit Facility, Initiation Date</t>
  </si>
  <si>
    <t>Nov. 12,
		2013</t>
  </si>
  <si>
    <t>3.78%</t>
  </si>
  <si>
    <t>Debt Instrument, Unused Borrowing Capacity, Fee</t>
  </si>
  <si>
    <t>0.3937%</t>
  </si>
  <si>
    <t>Alpine Valley Secured Note [Member] [Member]</t>
  </si>
  <si>
    <t>11.21%</t>
  </si>
  <si>
    <t>Boston Mills/Brandywine Secured Note [Member]</t>
  </si>
  <si>
    <t>10.75%</t>
  </si>
  <si>
    <t>Jack Frost/Big Boulder Secured Note [Member]</t>
  </si>
  <si>
    <t>Mount Snow Secured Note [Member]</t>
  </si>
  <si>
    <t>11.61%</t>
  </si>
  <si>
    <t>Hunter Mountain Secured Note [Member]</t>
  </si>
  <si>
    <t>8.43%</t>
  </si>
  <si>
    <t>EB-5 Development Notes [Member]</t>
  </si>
  <si>
    <t>Long-term Debt, Gross</t>
  </si>
  <si>
    <t>Long-term Debt, Percentage Bearing Fixed Interest, Percentage Rate</t>
  </si>
  <si>
    <t>1.00%</t>
  </si>
  <si>
    <t>Canada, Dollars | Whistler Credit Agreement revolver [Member]</t>
  </si>
  <si>
    <t>EPR Secured Notes [Member]</t>
  </si>
  <si>
    <t>EPR Additional Interest Rate</t>
  </si>
  <si>
    <t>Debt Service Reserve</t>
  </si>
  <si>
    <t>8.00%</t>
  </si>
  <si>
    <t>12.00%</t>
  </si>
  <si>
    <t>Long-Term Debt (Schedule Of Debt Instruments) (Details) - USD ($)</t>
  </si>
  <si>
    <t>Derivative, Fixed Interest Rate</t>
  </si>
  <si>
    <t>1.46%</t>
  </si>
  <si>
    <t>Total debt</t>
  </si>
  <si>
    <t>Debt Instrument, Unamortized Discount (Premium) and Debt Issuance Costs, Net</t>
  </si>
  <si>
    <t>Annual Interest Rate Increase Cap</t>
  </si>
  <si>
    <t>1.75%</t>
  </si>
  <si>
    <t>Fiscal year maturity</t>
  </si>
  <si>
    <t>2024</t>
  </si>
  <si>
    <t>1.50%</t>
  </si>
  <si>
    <t>2021</t>
  </si>
  <si>
    <t>EB-5 Development Note 1 [Member]</t>
  </si>
  <si>
    <t>EB-5 Development Note 2 [Member]</t>
  </si>
  <si>
    <t>Debt Instrument, Periodic Payment</t>
  </si>
  <si>
    <t>Employee Housing Bonds [Member]</t>
  </si>
  <si>
    <t>2063</t>
  </si>
  <si>
    <t>Other [Member]</t>
  </si>
  <si>
    <t>Maximum [Member] | EPR Secured Notes [Member]</t>
  </si>
  <si>
    <t>Fiscal year maturity, end</t>
  </si>
  <si>
    <t>Dec. 31,
		2036</t>
  </si>
  <si>
    <t>Maximum [Member] | Employee Housing Bonds [Member]</t>
  </si>
  <si>
    <t>Dec. 31,
		2039</t>
  </si>
  <si>
    <t>Maximum [Member] | Other [Member]</t>
  </si>
  <si>
    <t>Dec. 31,
		2032</t>
  </si>
  <si>
    <t>Minimum [Member] | EPR Secured Notes [Member]</t>
  </si>
  <si>
    <t>Fiscal year maturity, start</t>
  </si>
  <si>
    <t>Dec. 31,
		2034</t>
  </si>
  <si>
    <t>Minimum [Member] | Employee Housing Bonds [Member]</t>
  </si>
  <si>
    <t>Dec. 31,
		2027</t>
  </si>
  <si>
    <t>Minimum [Member] | Other [Member]</t>
  </si>
  <si>
    <t>Dec. 31,
		2020</t>
  </si>
  <si>
    <t>Extension Year 1 [Member] | EB-5 Development Notes [Member]</t>
  </si>
  <si>
    <t>7.00%</t>
  </si>
  <si>
    <t>Extension Year 2 [Member] | EB-5 Development Notes [Member]</t>
  </si>
  <si>
    <t>Event of Default [Member] | EB-5 Development Notes [Member]</t>
  </si>
  <si>
    <t>5.00%</t>
  </si>
  <si>
    <t>Long-Term Debt (Schedule Of Aggregate Maturities For Debt Outstanding) (Details) - USD ($) $ in Thousands</t>
  </si>
  <si>
    <t>Debt Instrument [Line Items]</t>
  </si>
  <si>
    <t>2020 (February 2020 through July 2020)</t>
  </si>
  <si>
    <t>2022</t>
  </si>
  <si>
    <t>2023</t>
  </si>
  <si>
    <t>Thereafter</t>
  </si>
  <si>
    <t>Acquisitions (Narrative) (Details) $ / shares in Units, $ in Thousands, $ in Millions</t>
  </si>
  <si>
    <t>Sep. 24, 2019USD ($)$ / shares</t>
  </si>
  <si>
    <t>Apr. 04, 2019USD ($)</t>
  </si>
  <si>
    <t>Apr. 04, 2019AUD ($)</t>
  </si>
  <si>
    <t>Sep. 27, 2018USD ($)</t>
  </si>
  <si>
    <t>Aug. 15, 2018USD ($)</t>
  </si>
  <si>
    <t>Goodwill, Acquired During Period</t>
  </si>
  <si>
    <t>Business Acquisition, Share Price | $ / shares</t>
  </si>
  <si>
    <t>Business Combination, Acquisition Related Costs</t>
  </si>
  <si>
    <t>Business Combination, Recognized Identifiable Assets Acquired and Liabilities Assumed, Current Assets, Receivables</t>
  </si>
  <si>
    <t>Business Combination, Consideration Transferred</t>
  </si>
  <si>
    <t>Business Combination, Cash Consideration Transferred</t>
  </si>
  <si>
    <t>Proceeds from (Repayments of) Debt</t>
  </si>
  <si>
    <t>Business Combination, Consideration Transferred, Oth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Liabilities</t>
  </si>
  <si>
    <t>Business Combination, Recognized Identifiable Assets Acquired and Liabilities Assumed, Net</t>
  </si>
  <si>
    <t>Acquisitions (Summary Of Estimate Of Fair Value Of Identifiable Assets Acquired And Liabilities Assumed) (Details) $ in Thousands, $ in Millions</t>
  </si>
  <si>
    <t>Sep. 24, 2019USD ($)</t>
  </si>
  <si>
    <t>Goodwill Acquired During Period</t>
  </si>
  <si>
    <t>Business Combination, Recognized Identifiable Assets Acquired and Liabilities Assumed, Current Assets, Prepaid Expense and Other Assets</t>
  </si>
  <si>
    <t>Business Combination, Recognized Identifiable Assets Acquired and Liabilities Assumed, Noncurrent Liabilities, Long-term Debt</t>
  </si>
  <si>
    <t>Business Combination, Recognized Identifiable Assets Acquired and Liabilities Assumed, Deferred Tax Assets Noncurrent</t>
  </si>
  <si>
    <t>Acquisitions (Summary Pro Forma Financial Information) (Details) - USD ($) $ / shares in Units, $ in Thousands</t>
  </si>
  <si>
    <t>Pro Forma Financial Information [Line Items]</t>
  </si>
  <si>
    <t>Pro forma net revenue</t>
  </si>
  <si>
    <t>Pro forma net income attributable to Vail Resorts, Inc.</t>
  </si>
  <si>
    <t>Pro forma basic net income per share attributable to Vail Resorts, Inc.</t>
  </si>
  <si>
    <t>Pro forma diluted net income per share attributable to Vail Resorts, Inc.</t>
  </si>
  <si>
    <t>Supplementary Balance Sheet Information (Composition Of Property, Plant And Equipment) (Details) - USD ($) $ in Thousands</t>
  </si>
  <si>
    <t>Property, Plant and Equipment [Line Items]</t>
  </si>
  <si>
    <t>Land and land improvements</t>
  </si>
  <si>
    <t>Buildings and building improvements</t>
  </si>
  <si>
    <t>Machinery and equipment</t>
  </si>
  <si>
    <t>Furniture and fixtures</t>
  </si>
  <si>
    <t>Software</t>
  </si>
  <si>
    <t>Vehicles</t>
  </si>
  <si>
    <t>Construction in progress</t>
  </si>
  <si>
    <t>Gross property, plant and equipment</t>
  </si>
  <si>
    <t>Accumulated depreciation</t>
  </si>
  <si>
    <t>Property, plant and equipment, net</t>
  </si>
  <si>
    <t>Supplementary Balance Sheet Information (Components Of Accounts Payable And Accrued Liabilities) (Details) - USD ($) $ in Thousands</t>
  </si>
  <si>
    <t>Trade payables</t>
  </si>
  <si>
    <t>Accrued salaries, wages and deferred compensation</t>
  </si>
  <si>
    <t>Accrued benefits</t>
  </si>
  <si>
    <t>Deposits</t>
  </si>
  <si>
    <t>Other liabilities</t>
  </si>
  <si>
    <t>Total accounts payable and accrued liabilities</t>
  </si>
  <si>
    <t>Supplementary Balance Sheet Information (Components Of Other Long-Term Liabilities) (Details) - USD ($) $ in Thousands</t>
  </si>
  <si>
    <t>Private club deferred initiation fee revenue</t>
  </si>
  <si>
    <t>Unfavorable lease obligation, net</t>
  </si>
  <si>
    <t>Other long-term liabilities</t>
  </si>
  <si>
    <t>Total other long-term liabilities</t>
  </si>
  <si>
    <t>Supplementary Balance Sheet Information Schedule of Goodwill (Details) - USD ($) $ in Thousands</t>
  </si>
  <si>
    <t>Goodwill [Line Items]</t>
  </si>
  <si>
    <t>Goodwill</t>
  </si>
  <si>
    <t>Effects of changes in foreign currency exchange rates</t>
  </si>
  <si>
    <t>Mountain [Member]</t>
  </si>
  <si>
    <t>Lodging [Member]</t>
  </si>
  <si>
    <t>Fair Value Measurements (Details) - USD ($) $ in Thousands</t>
  </si>
  <si>
    <t>Jul. 31, 2018</t>
  </si>
  <si>
    <t>Contingent Consideration</t>
  </si>
  <si>
    <t>Payments for Rent</t>
  </si>
  <si>
    <t>Business Combination, Contingent Consideration Arrangements, Change in Amount of Contingent Consideration, Liability</t>
  </si>
  <si>
    <t>Business Combination, Contingent Consideration Arrangements, Description</t>
  </si>
  <si>
    <t>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t>
  </si>
  <si>
    <t>Sensitivity Analysis of Fair Value, Transferor's Interests in Transferred Financial Assets, Impact of Adverse Change in Other Assumption, Description</t>
  </si>
  <si>
    <t>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3.9 million to $6.1 million</t>
  </si>
  <si>
    <t>Contingent Consideration, Key Assumptions for Valuation</t>
  </si>
  <si>
    <t>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11.15%, volatility of 17.0% and future period Park City EBITDA, which are unobservable inputs and thus are considered Level 3 inputs.</t>
  </si>
  <si>
    <t>Money Market</t>
  </si>
  <si>
    <t>Fair Value Hedge Liabilities</t>
  </si>
  <si>
    <t>Level 2 [Member]</t>
  </si>
  <si>
    <t>Fair Value, Inputs, Level 3 [Member]</t>
  </si>
  <si>
    <t>Money Market Funds [Member] | Level 1 [Member]</t>
  </si>
  <si>
    <t>Commercial Paper</t>
  </si>
  <si>
    <t>Commercial Paper [Member]</t>
  </si>
  <si>
    <t>Commercial Paper [Member] | Level 2 [Member]</t>
  </si>
  <si>
    <t>Certificates of Deposit [Member]</t>
  </si>
  <si>
    <t>Certificates of Deposit [Member] | Level 2 [Member]</t>
  </si>
  <si>
    <t>Commitments and Contingencies (Narrative) (Details) - USD ($) $ in Thousands</t>
  </si>
  <si>
    <t>Oct. 31, 2019</t>
  </si>
  <si>
    <t>Oct. 31, 2018</t>
  </si>
  <si>
    <t>Amount outstanding in letters of credit</t>
  </si>
  <si>
    <t>Surety Bonds Outstanding</t>
  </si>
  <si>
    <t>Holland Creek Metropolitan District [Member]</t>
  </si>
  <si>
    <t>Credit-enhanced bonds issued amount</t>
  </si>
  <si>
    <t>Red Sky Ranch Metropolitan District [Member]</t>
  </si>
  <si>
    <t>Estimated cessation date of capital improvement fee payment obligation</t>
  </si>
  <si>
    <t>Jul. 31,
		2031</t>
  </si>
  <si>
    <t>Workers' Compensation and General Liability Related to Construction and Development Activities [Member]</t>
  </si>
  <si>
    <t>Segment Information (Details) - USD ($) $ in Thousands</t>
  </si>
  <si>
    <t>Total Mountain net revenue</t>
  </si>
  <si>
    <t>Total Resort net revenue</t>
  </si>
  <si>
    <t>Mountain</t>
  </si>
  <si>
    <t>Lodging</t>
  </si>
  <si>
    <t>Resort</t>
  </si>
  <si>
    <t>Real Estate</t>
  </si>
  <si>
    <t>Loss (gain) on disposal of fixed assets and other, net</t>
  </si>
  <si>
    <t>Foreign currency loss (gain) on intercompany loans</t>
  </si>
  <si>
    <t>Total Reported EBITDA</t>
  </si>
  <si>
    <t>Lift Tickets [Member]</t>
  </si>
  <si>
    <t>Ski School [Member]</t>
  </si>
  <si>
    <t>Dining [Member]</t>
  </si>
  <si>
    <t>Retail/Rental [Member]</t>
  </si>
  <si>
    <t>Other Mountain Revenue [Member]</t>
  </si>
  <si>
    <t>Resort [Member]</t>
  </si>
  <si>
    <t>Real Estate [Member]</t>
  </si>
  <si>
    <t>Share Repurchase Program (Details) - USD ($) $ in Thousands</t>
  </si>
  <si>
    <t>Dec. 04, 2015</t>
  </si>
  <si>
    <t>Jul. 16, 2008</t>
  </si>
  <si>
    <t>Mar. 09, 2006</t>
  </si>
  <si>
    <t>Accelerated Share Repurchases [Line Items]</t>
  </si>
  <si>
    <t>Number of shares authorized to repurchase</t>
  </si>
  <si>
    <t>Treasury Stock, Shares, Acquired</t>
  </si>
  <si>
    <t>Additional number of shares authorized to repurchase</t>
  </si>
  <si>
    <t>Number of shares repurchased since inception</t>
  </si>
  <si>
    <t>Payments for Repurchase of Common Stock</t>
  </si>
  <si>
    <t>Value of stock repurchased since inception</t>
  </si>
  <si>
    <t>Remaining shares available for repurchase under existing program</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12</v>
      </c>
    </row>
    <row r="24" spans="1:3">
      <c r="A24" s="4" t="s">
        <v>43</v>
      </c>
      <c r="B24" s="4" t="s">
        <v>12</v>
      </c>
    </row>
    <row r="25" spans="1:3">
      <c r="A25" s="4" t="s">
        <v>44</v>
      </c>
      <c r="B25" s="4" t="s">
        <v>12</v>
      </c>
    </row>
    <row r="26" spans="1:3">
      <c r="A26" s="4" t="s">
        <v>45</v>
      </c>
      <c r="C26" s="5" t="n">
        <v>40266037</v>
      </c>
    </row>
    <row r="27" spans="1:3">
      <c r="A27" s="4" t="s">
        <v>46</v>
      </c>
      <c r="B27" s="4" t="s">
        <v>12</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2</v>
      </c>
      <c r="B4" s="4" t="s">
        <v>223</v>
      </c>
    </row>
    <row r="5" spans="1:2">
      <c r="A5" s="4" t="s">
        <v>220</v>
      </c>
      <c r="B5"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v>
      </c>
      <c r="C1" s="2" t="s">
        <v>58</v>
      </c>
      <c r="D1" s="2" t="s">
        <v>59</v>
      </c>
    </row>
    <row r="2" spans="1:4">
      <c r="A2" s="3" t="s">
        <v>60</v>
      </c>
    </row>
    <row r="3" spans="1:4">
      <c r="A3" s="4" t="s">
        <v>61</v>
      </c>
      <c r="B3" s="6" t="n">
        <v>126793</v>
      </c>
      <c r="C3" s="6" t="n">
        <v>108850</v>
      </c>
      <c r="D3" s="6" t="n">
        <v>158561</v>
      </c>
    </row>
    <row r="4" spans="1:4">
      <c r="A4" s="4" t="s">
        <v>62</v>
      </c>
      <c r="B4" s="5" t="n">
        <v>13655</v>
      </c>
      <c r="C4" s="5" t="n">
        <v>9539</v>
      </c>
      <c r="D4" s="5" t="n">
        <v>20762</v>
      </c>
    </row>
    <row r="5" spans="1:4">
      <c r="A5" s="4" t="s">
        <v>63</v>
      </c>
      <c r="B5" s="5" t="n">
        <v>105325</v>
      </c>
      <c r="C5" s="5" t="n">
        <v>270896</v>
      </c>
      <c r="D5" s="5" t="n">
        <v>87721</v>
      </c>
    </row>
    <row r="6" spans="1:4">
      <c r="A6" s="4" t="s">
        <v>64</v>
      </c>
      <c r="B6" s="5" t="n">
        <v>113907</v>
      </c>
      <c r="C6" s="5" t="n">
        <v>96539</v>
      </c>
      <c r="D6" s="5" t="n">
        <v>103010</v>
      </c>
    </row>
    <row r="7" spans="1:4">
      <c r="A7" s="4" t="s">
        <v>65</v>
      </c>
      <c r="B7" s="5" t="n">
        <v>54122</v>
      </c>
      <c r="C7" s="5" t="n">
        <v>42116</v>
      </c>
      <c r="D7" s="5" t="n">
        <v>45212</v>
      </c>
    </row>
    <row r="8" spans="1:4">
      <c r="A8" s="4" t="s">
        <v>66</v>
      </c>
      <c r="B8" s="5" t="n">
        <v>413802</v>
      </c>
      <c r="C8" s="5" t="n">
        <v>527940</v>
      </c>
      <c r="D8" s="5" t="n">
        <v>415266</v>
      </c>
    </row>
    <row r="9" spans="1:4">
      <c r="A9" s="4" t="s">
        <v>67</v>
      </c>
      <c r="B9" s="5" t="n">
        <v>2263781</v>
      </c>
      <c r="C9" s="5" t="n">
        <v>1842500</v>
      </c>
      <c r="D9" s="5" t="n">
        <v>1831087</v>
      </c>
    </row>
    <row r="10" spans="1:4">
      <c r="A10" s="4" t="s">
        <v>68</v>
      </c>
      <c r="B10" s="5" t="n">
        <v>96944</v>
      </c>
      <c r="C10" s="5" t="n">
        <v>101021</v>
      </c>
      <c r="D10" s="5" t="n">
        <v>101730</v>
      </c>
    </row>
    <row r="11" spans="1:4">
      <c r="A11" s="4" t="s">
        <v>69</v>
      </c>
      <c r="B11" s="5" t="n">
        <v>1750011</v>
      </c>
      <c r="C11" s="5" t="n">
        <v>1608206</v>
      </c>
      <c r="D11" s="5" t="n">
        <v>1547084</v>
      </c>
    </row>
    <row r="12" spans="1:4">
      <c r="A12" s="4" t="s">
        <v>70</v>
      </c>
      <c r="B12" s="5" t="n">
        <v>321391</v>
      </c>
      <c r="C12" s="5" t="n">
        <v>306173</v>
      </c>
      <c r="D12" s="5" t="n">
        <v>305885</v>
      </c>
    </row>
    <row r="13" spans="1:4">
      <c r="A13" s="4" t="s">
        <v>71</v>
      </c>
      <c r="B13" s="5" t="n">
        <v>227394</v>
      </c>
      <c r="C13" s="5" t="n">
        <v>0</v>
      </c>
      <c r="D13" s="5" t="n">
        <v>0</v>
      </c>
    </row>
    <row r="14" spans="1:4">
      <c r="A14" s="4" t="s">
        <v>72</v>
      </c>
      <c r="B14" s="5" t="n">
        <v>40356</v>
      </c>
      <c r="C14" s="5" t="n">
        <v>40237</v>
      </c>
      <c r="D14" s="5" t="n">
        <v>43870</v>
      </c>
    </row>
    <row r="15" spans="1:4">
      <c r="A15" s="4" t="s">
        <v>73</v>
      </c>
      <c r="B15" s="5" t="n">
        <v>5113679</v>
      </c>
      <c r="C15" s="5" t="n">
        <v>4426077</v>
      </c>
      <c r="D15" s="5" t="n">
        <v>4244922</v>
      </c>
    </row>
    <row r="16" spans="1:4">
      <c r="A16" s="3" t="s">
        <v>74</v>
      </c>
    </row>
    <row r="17" spans="1:4">
      <c r="A17" s="4" t="s">
        <v>75</v>
      </c>
      <c r="B17" s="5" t="n">
        <v>811497</v>
      </c>
      <c r="C17" s="5" t="n">
        <v>607857</v>
      </c>
      <c r="D17" s="5" t="n">
        <v>685736</v>
      </c>
    </row>
    <row r="18" spans="1:4">
      <c r="A18" s="4" t="s">
        <v>76</v>
      </c>
      <c r="B18" s="5" t="n">
        <v>43325</v>
      </c>
      <c r="C18" s="5" t="n">
        <v>62760</v>
      </c>
      <c r="D18" s="5" t="n">
        <v>27544</v>
      </c>
    </row>
    <row r="19" spans="1:4">
      <c r="A19" s="4" t="s">
        <v>77</v>
      </c>
      <c r="B19" s="5" t="n">
        <v>63556</v>
      </c>
      <c r="C19" s="5" t="n">
        <v>48516</v>
      </c>
      <c r="D19" s="5" t="n">
        <v>48493</v>
      </c>
    </row>
    <row r="20" spans="1:4">
      <c r="A20" s="4" t="s">
        <v>78</v>
      </c>
      <c r="B20" s="5" t="n">
        <v>918378</v>
      </c>
      <c r="C20" s="5" t="n">
        <v>719133</v>
      </c>
      <c r="D20" s="5" t="n">
        <v>761773</v>
      </c>
    </row>
    <row r="21" spans="1:4">
      <c r="A21" s="4" t="s">
        <v>79</v>
      </c>
      <c r="B21" s="5" t="n">
        <v>1817058</v>
      </c>
      <c r="C21" s="5" t="n">
        <v>1527744</v>
      </c>
      <c r="D21" s="5" t="n">
        <v>1345262</v>
      </c>
    </row>
    <row r="22" spans="1:4">
      <c r="A22" s="4" t="s">
        <v>80</v>
      </c>
      <c r="B22" s="5" t="n">
        <v>228474</v>
      </c>
      <c r="C22" s="5" t="n">
        <v>0</v>
      </c>
      <c r="D22" s="5" t="n">
        <v>0</v>
      </c>
    </row>
    <row r="23" spans="1:4">
      <c r="A23" s="4" t="s">
        <v>81</v>
      </c>
      <c r="B23" s="5" t="n">
        <v>245375</v>
      </c>
      <c r="C23" s="5" t="n">
        <v>283601</v>
      </c>
      <c r="D23" s="5" t="n">
        <v>274998</v>
      </c>
    </row>
    <row r="24" spans="1:4">
      <c r="A24" s="4" t="s">
        <v>82</v>
      </c>
      <c r="B24" s="5" t="n">
        <v>254196</v>
      </c>
      <c r="C24" s="5" t="n">
        <v>168759</v>
      </c>
      <c r="D24" s="5" t="n">
        <v>179794</v>
      </c>
    </row>
    <row r="25" spans="1:4">
      <c r="A25" s="4" t="s">
        <v>83</v>
      </c>
      <c r="B25" s="5" t="n">
        <v>3463481</v>
      </c>
      <c r="C25" s="5" t="n">
        <v>2699237</v>
      </c>
      <c r="D25" s="5" t="n">
        <v>2561827</v>
      </c>
    </row>
    <row r="26" spans="1:4">
      <c r="A26" s="4" t="s">
        <v>84</v>
      </c>
      <c r="B26" s="4" t="s">
        <v>85</v>
      </c>
      <c r="C26" s="4" t="s">
        <v>85</v>
      </c>
      <c r="D26" s="4" t="s">
        <v>85</v>
      </c>
    </row>
    <row r="27" spans="1:4">
      <c r="A27" s="3" t="s">
        <v>86</v>
      </c>
    </row>
    <row r="28" spans="1:4">
      <c r="A28" s="4" t="s">
        <v>87</v>
      </c>
      <c r="B28" s="5" t="n">
        <v>0</v>
      </c>
      <c r="C28" s="5" t="n">
        <v>0</v>
      </c>
      <c r="D28" s="5" t="n">
        <v>0</v>
      </c>
    </row>
    <row r="29" spans="1:4">
      <c r="A29" s="4" t="s">
        <v>88</v>
      </c>
      <c r="B29" s="5" t="n">
        <v>462</v>
      </c>
      <c r="C29" s="5" t="n">
        <v>461</v>
      </c>
      <c r="D29" s="5" t="n">
        <v>461</v>
      </c>
    </row>
    <row r="30" spans="1:4">
      <c r="A30" s="4" t="s">
        <v>89</v>
      </c>
      <c r="B30" s="5" t="n">
        <v>1</v>
      </c>
      <c r="C30" s="5" t="n">
        <v>1</v>
      </c>
      <c r="D30" s="5" t="n">
        <v>1</v>
      </c>
    </row>
    <row r="31" spans="1:4">
      <c r="A31" s="4" t="s">
        <v>90</v>
      </c>
      <c r="B31" s="5" t="n">
        <v>1130906</v>
      </c>
      <c r="C31" s="5" t="n">
        <v>1130083</v>
      </c>
      <c r="D31" s="5" t="n">
        <v>1135709</v>
      </c>
    </row>
    <row r="32" spans="1:4">
      <c r="A32" s="4" t="s">
        <v>91</v>
      </c>
      <c r="B32" s="5" t="n">
        <v>-44100</v>
      </c>
      <c r="C32" s="5" t="n">
        <v>-31730</v>
      </c>
      <c r="D32" s="5" t="n">
        <v>-13949</v>
      </c>
    </row>
    <row r="33" spans="1:4">
      <c r="A33" s="4" t="s">
        <v>92</v>
      </c>
      <c r="B33" s="5" t="n">
        <v>717646</v>
      </c>
      <c r="C33" s="5" t="n">
        <v>759801</v>
      </c>
      <c r="D33" s="5" t="n">
        <v>699045</v>
      </c>
    </row>
    <row r="34" spans="1:4">
      <c r="A34" s="4" t="s">
        <v>93</v>
      </c>
      <c r="B34" s="5" t="n">
        <v>-379433</v>
      </c>
      <c r="C34" s="5" t="n">
        <v>-357989</v>
      </c>
      <c r="D34" s="5" t="n">
        <v>-357989</v>
      </c>
    </row>
    <row r="35" spans="1:4">
      <c r="A35" s="4" t="s">
        <v>94</v>
      </c>
      <c r="B35" s="5" t="n">
        <v>1425482</v>
      </c>
      <c r="C35" s="5" t="n">
        <v>1500627</v>
      </c>
      <c r="D35" s="5" t="n">
        <v>1463278</v>
      </c>
    </row>
    <row r="36" spans="1:4">
      <c r="A36" s="4" t="s">
        <v>95</v>
      </c>
      <c r="B36" s="5" t="n">
        <v>224716</v>
      </c>
      <c r="C36" s="5" t="n">
        <v>226213</v>
      </c>
      <c r="D36" s="5" t="n">
        <v>219817</v>
      </c>
    </row>
    <row r="37" spans="1:4">
      <c r="A37" s="4" t="s">
        <v>96</v>
      </c>
      <c r="B37" s="5" t="n">
        <v>1650198</v>
      </c>
      <c r="C37" s="5" t="n">
        <v>1726840</v>
      </c>
      <c r="D37" s="5" t="n">
        <v>1683095</v>
      </c>
    </row>
    <row r="38" spans="1:4">
      <c r="A38" s="4" t="s">
        <v>97</v>
      </c>
      <c r="B38" s="6" t="n">
        <v>5113679</v>
      </c>
      <c r="C38" s="6" t="n">
        <v>4426077</v>
      </c>
      <c r="D38" s="6" t="n">
        <v>4244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0</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13</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7</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2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row>
    <row r="6" spans="1:2">
      <c r="A6" s="3" t="s">
        <v>278</v>
      </c>
    </row>
    <row r="7" spans="1:2">
      <c r="A7" s="4" t="s">
        <v>282</v>
      </c>
      <c r="B7" s="4" t="s">
        <v>283</v>
      </c>
    </row>
    <row r="8" spans="1:2">
      <c r="A8" s="4" t="s">
        <v>284</v>
      </c>
    </row>
    <row r="9" spans="1:2">
      <c r="A9" s="3" t="s">
        <v>278</v>
      </c>
    </row>
    <row r="10" spans="1:2">
      <c r="A10" s="4" t="s">
        <v>282</v>
      </c>
      <c r="B10" s="4" t="s">
        <v>285</v>
      </c>
    </row>
    <row r="11" spans="1:2">
      <c r="A11" s="4" t="s">
        <v>286</v>
      </c>
    </row>
    <row r="12" spans="1:2">
      <c r="A12" s="3" t="s">
        <v>278</v>
      </c>
    </row>
    <row r="13" spans="1:2">
      <c r="A13" s="4" t="s">
        <v>282</v>
      </c>
      <c r="B13" s="4" t="s">
        <v>287</v>
      </c>
    </row>
    <row r="14" spans="1:2">
      <c r="A14" s="4" t="s">
        <v>288</v>
      </c>
    </row>
    <row r="15" spans="1:2">
      <c r="A15" s="3" t="s">
        <v>278</v>
      </c>
    </row>
    <row r="16" spans="1:2">
      <c r="A16" s="4" t="s">
        <v>282</v>
      </c>
      <c r="B16"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32</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35</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41</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05</v>
      </c>
      <c r="B1" s="2" t="s">
        <v>110</v>
      </c>
      <c r="C1" s="2" t="s">
        <v>1</v>
      </c>
    </row>
    <row r="2" spans="1:6">
      <c r="B2" s="2" t="s">
        <v>2</v>
      </c>
      <c r="C2" s="2" t="s">
        <v>2</v>
      </c>
      <c r="D2" s="2" t="s">
        <v>306</v>
      </c>
      <c r="E2" s="2" t="s">
        <v>58</v>
      </c>
      <c r="F2" s="2" t="s">
        <v>59</v>
      </c>
    </row>
    <row r="3" spans="1:6">
      <c r="A3" s="4" t="s">
        <v>307</v>
      </c>
      <c r="C3" s="6" t="n">
        <v>400000</v>
      </c>
    </row>
    <row r="4" spans="1:6">
      <c r="A4" s="4" t="s">
        <v>308</v>
      </c>
      <c r="B4" s="6" t="n">
        <v>227394</v>
      </c>
      <c r="C4" s="5" t="n">
        <v>227394</v>
      </c>
      <c r="D4" s="6" t="n">
        <v>225600</v>
      </c>
      <c r="E4" s="6" t="n">
        <v>0</v>
      </c>
      <c r="F4" s="6" t="n">
        <v>0</v>
      </c>
    </row>
    <row r="5" spans="1:6">
      <c r="A5" s="4" t="s">
        <v>309</v>
      </c>
      <c r="B5" s="5" t="n">
        <v>264124</v>
      </c>
      <c r="C5" s="5" t="n">
        <v>264124</v>
      </c>
      <c r="D5" s="5" t="n">
        <v>258000</v>
      </c>
    </row>
    <row r="6" spans="1:6">
      <c r="A6" s="4" t="s">
        <v>310</v>
      </c>
      <c r="B6" s="5" t="n">
        <v>228474</v>
      </c>
      <c r="C6" s="5" t="n">
        <v>228474</v>
      </c>
      <c r="D6" s="5" t="n">
        <v>223100</v>
      </c>
      <c r="E6" s="5" t="n">
        <v>0</v>
      </c>
      <c r="F6" s="5" t="n">
        <v>0</v>
      </c>
    </row>
    <row r="7" spans="1:6">
      <c r="A7" s="4" t="s">
        <v>311</v>
      </c>
      <c r="B7" s="5" t="n">
        <v>35700</v>
      </c>
      <c r="C7" s="5" t="n">
        <v>35700</v>
      </c>
      <c r="D7" s="5" t="n">
        <v>34900</v>
      </c>
    </row>
    <row r="8" spans="1:6">
      <c r="A8" s="4" t="s">
        <v>312</v>
      </c>
      <c r="B8" s="5" t="n">
        <v>245375</v>
      </c>
      <c r="C8" s="5" t="n">
        <v>245375</v>
      </c>
      <c r="E8" s="6" t="n">
        <v>283601</v>
      </c>
      <c r="F8" s="6" t="n">
        <v>274998</v>
      </c>
    </row>
    <row r="9" spans="1:6">
      <c r="A9" s="4" t="s">
        <v>313</v>
      </c>
      <c r="D9" s="6" t="n">
        <v>32400</v>
      </c>
    </row>
    <row r="10" spans="1:6">
      <c r="A10" s="4" t="s">
        <v>314</v>
      </c>
      <c r="B10" s="5" t="n">
        <v>4900</v>
      </c>
      <c r="C10" s="5" t="n">
        <v>4600</v>
      </c>
    </row>
    <row r="11" spans="1:6">
      <c r="A11" s="4" t="s">
        <v>315</v>
      </c>
      <c r="B11" s="6" t="n">
        <v>4563</v>
      </c>
      <c r="C11" s="6" t="n">
        <v>45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98</v>
      </c>
      <c r="B1" s="2" t="s">
        <v>2</v>
      </c>
      <c r="C1" s="2" t="s">
        <v>58</v>
      </c>
      <c r="D1" s="2" t="s">
        <v>59</v>
      </c>
    </row>
    <row r="2" spans="1:4">
      <c r="A2" s="4" t="s">
        <v>99</v>
      </c>
      <c r="B2" s="7" t="n">
        <v>0.01</v>
      </c>
      <c r="C2" s="7" t="n">
        <v>0.01</v>
      </c>
      <c r="D2" s="7" t="n">
        <v>0.01</v>
      </c>
    </row>
    <row r="3" spans="1:4">
      <c r="A3" s="4" t="s">
        <v>100</v>
      </c>
      <c r="B3" s="5" t="n">
        <v>25000000</v>
      </c>
      <c r="C3" s="5" t="n">
        <v>25000000</v>
      </c>
      <c r="D3" s="5" t="n">
        <v>25000000</v>
      </c>
    </row>
    <row r="4" spans="1:4">
      <c r="A4" s="4" t="s">
        <v>101</v>
      </c>
      <c r="B4" s="5" t="n">
        <v>0</v>
      </c>
      <c r="C4" s="5" t="n">
        <v>0</v>
      </c>
      <c r="D4" s="5" t="n">
        <v>0</v>
      </c>
    </row>
    <row r="5" spans="1:4">
      <c r="A5" s="4" t="s">
        <v>102</v>
      </c>
      <c r="B5" s="5" t="n">
        <v>0</v>
      </c>
      <c r="C5" s="5" t="n">
        <v>0</v>
      </c>
      <c r="D5" s="5" t="n">
        <v>0</v>
      </c>
    </row>
    <row r="6" spans="1:4">
      <c r="A6" s="4" t="s">
        <v>103</v>
      </c>
      <c r="B6" s="7" t="n">
        <v>0.01</v>
      </c>
      <c r="C6" s="7" t="n">
        <v>0.01</v>
      </c>
      <c r="D6" s="7" t="n">
        <v>0.01</v>
      </c>
    </row>
    <row r="7" spans="1:4">
      <c r="A7" s="4" t="s">
        <v>104</v>
      </c>
      <c r="B7" s="5" t="n">
        <v>100000000</v>
      </c>
      <c r="C7" s="5" t="n">
        <v>100000000</v>
      </c>
      <c r="D7" s="5" t="n">
        <v>100000000</v>
      </c>
    </row>
    <row r="8" spans="1:4">
      <c r="A8" s="4" t="s">
        <v>105</v>
      </c>
      <c r="B8" s="5" t="n">
        <v>46257000</v>
      </c>
      <c r="C8" s="5" t="n">
        <v>46190000</v>
      </c>
      <c r="D8" s="5" t="n">
        <v>46097000</v>
      </c>
    </row>
    <row r="9" spans="1:4">
      <c r="A9" s="4" t="s">
        <v>106</v>
      </c>
      <c r="B9" s="7" t="n">
        <v>0.01</v>
      </c>
      <c r="C9" s="7" t="n">
        <v>0.01</v>
      </c>
      <c r="D9" s="7" t="n">
        <v>0.01</v>
      </c>
    </row>
    <row r="10" spans="1:4">
      <c r="A10" s="4" t="s">
        <v>107</v>
      </c>
      <c r="B10" s="5" t="n">
        <v>55000</v>
      </c>
      <c r="C10" s="5" t="n">
        <v>56000</v>
      </c>
      <c r="D10" s="5" t="n">
        <v>57000</v>
      </c>
    </row>
    <row r="11" spans="1:4">
      <c r="A11" s="4" t="s">
        <v>108</v>
      </c>
      <c r="B11" s="5" t="n">
        <v>6000341</v>
      </c>
      <c r="C11" s="5" t="n">
        <v>5905000</v>
      </c>
      <c r="D11" s="5" t="n">
        <v>5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16</v>
      </c>
      <c r="B1" s="2" t="s">
        <v>110</v>
      </c>
      <c r="D1" s="2" t="s">
        <v>1</v>
      </c>
    </row>
    <row r="2" spans="1:6">
      <c r="B2" s="2" t="s">
        <v>2</v>
      </c>
      <c r="C2" s="2" t="s">
        <v>59</v>
      </c>
      <c r="D2" s="2" t="s">
        <v>2</v>
      </c>
      <c r="E2" s="2" t="s">
        <v>59</v>
      </c>
      <c r="F2" s="2" t="s">
        <v>58</v>
      </c>
    </row>
    <row r="3" spans="1:6">
      <c r="A3" s="4" t="s">
        <v>317</v>
      </c>
      <c r="B3" s="6" t="n">
        <v>105325</v>
      </c>
      <c r="C3" s="6" t="n">
        <v>87721</v>
      </c>
      <c r="D3" s="6" t="n">
        <v>105325</v>
      </c>
      <c r="E3" s="6" t="n">
        <v>87721</v>
      </c>
      <c r="F3" s="6" t="n">
        <v>270896</v>
      </c>
    </row>
    <row r="4" spans="1:6">
      <c r="A4" s="4" t="s">
        <v>318</v>
      </c>
      <c r="B4" s="5" t="n">
        <v>426672</v>
      </c>
      <c r="C4" s="5" t="n">
        <v>346356</v>
      </c>
      <c r="D4" s="5" t="n">
        <v>426672</v>
      </c>
      <c r="E4" s="5" t="n">
        <v>346356</v>
      </c>
      <c r="F4" s="5" t="n">
        <v>335669</v>
      </c>
    </row>
    <row r="5" spans="1:6">
      <c r="A5" s="4" t="s">
        <v>319</v>
      </c>
      <c r="B5" s="5" t="n">
        <v>845545</v>
      </c>
      <c r="C5" s="5" t="n">
        <v>776073</v>
      </c>
      <c r="D5" s="5" t="n">
        <v>1026377</v>
      </c>
      <c r="E5" s="5" t="n">
        <v>921079</v>
      </c>
    </row>
    <row r="6" spans="1:6">
      <c r="A6" s="4" t="s">
        <v>320</v>
      </c>
      <c r="B6" s="5" t="n">
        <v>78887</v>
      </c>
      <c r="C6" s="5" t="n">
        <v>73249</v>
      </c>
      <c r="D6" s="5" t="n">
        <v>161645</v>
      </c>
      <c r="E6" s="5" t="n">
        <v>148149</v>
      </c>
    </row>
    <row r="7" spans="1:6">
      <c r="A7" s="4" t="s">
        <v>114</v>
      </c>
      <c r="B7" s="5" t="n">
        <v>924432</v>
      </c>
      <c r="C7" s="5" t="n">
        <v>849322</v>
      </c>
      <c r="D7" s="5" t="n">
        <v>1188022</v>
      </c>
      <c r="E7" s="5" t="n">
        <v>1069228</v>
      </c>
    </row>
    <row r="8" spans="1:6">
      <c r="A8" s="4" t="s">
        <v>115</v>
      </c>
      <c r="B8" s="5" t="n">
        <v>206</v>
      </c>
      <c r="C8" s="5" t="n">
        <v>256</v>
      </c>
      <c r="D8" s="5" t="n">
        <v>4386</v>
      </c>
      <c r="E8" s="5" t="n">
        <v>354</v>
      </c>
    </row>
    <row r="9" spans="1:6">
      <c r="A9" s="4" t="s">
        <v>116</v>
      </c>
      <c r="B9" s="5" t="n">
        <v>924638</v>
      </c>
      <c r="C9" s="5" t="n">
        <v>849578</v>
      </c>
      <c r="D9" s="5" t="n">
        <v>1192408</v>
      </c>
      <c r="E9" s="5" t="n">
        <v>1069582</v>
      </c>
    </row>
    <row r="10" spans="1:6">
      <c r="A10" s="4" t="s">
        <v>321</v>
      </c>
      <c r="B10" s="5" t="n">
        <v>125500</v>
      </c>
      <c r="D10" s="5" t="n">
        <v>125500</v>
      </c>
      <c r="F10" s="6" t="n">
        <v>124300</v>
      </c>
    </row>
    <row r="11" spans="1:6">
      <c r="A11" s="4" t="s">
        <v>322</v>
      </c>
      <c r="B11" s="5" t="n">
        <v>145300</v>
      </c>
      <c r="D11" s="5" t="n">
        <v>179900</v>
      </c>
    </row>
    <row r="12" spans="1:6">
      <c r="A12" s="4" t="s">
        <v>323</v>
      </c>
    </row>
    <row r="13" spans="1:6">
      <c r="A13" s="4" t="s">
        <v>319</v>
      </c>
      <c r="B13" s="5" t="n">
        <v>484348</v>
      </c>
      <c r="C13" s="5" t="n">
        <v>447558</v>
      </c>
      <c r="D13" s="5" t="n">
        <v>526177</v>
      </c>
      <c r="E13" s="5" t="n">
        <v>472243</v>
      </c>
    </row>
    <row r="14" spans="1:6">
      <c r="A14" s="4" t="s">
        <v>324</v>
      </c>
    </row>
    <row r="15" spans="1:6">
      <c r="A15" s="4" t="s">
        <v>319</v>
      </c>
      <c r="B15" s="5" t="n">
        <v>102743</v>
      </c>
      <c r="C15" s="5" t="n">
        <v>92244</v>
      </c>
      <c r="D15" s="5" t="n">
        <v>111277</v>
      </c>
      <c r="E15" s="5" t="n">
        <v>96516</v>
      </c>
    </row>
    <row r="16" spans="1:6">
      <c r="A16" s="4" t="s">
        <v>325</v>
      </c>
    </row>
    <row r="17" spans="1:6">
      <c r="A17" s="4" t="s">
        <v>319</v>
      </c>
      <c r="B17" s="5" t="n">
        <v>75719</v>
      </c>
      <c r="C17" s="5" t="n">
        <v>65409</v>
      </c>
      <c r="D17" s="5" t="n">
        <v>97348</v>
      </c>
      <c r="E17" s="5" t="n">
        <v>83701</v>
      </c>
    </row>
    <row r="18" spans="1:6">
      <c r="A18" s="4" t="s">
        <v>320</v>
      </c>
      <c r="B18" s="5" t="n">
        <v>11111</v>
      </c>
      <c r="C18" s="5" t="n">
        <v>10189</v>
      </c>
      <c r="D18" s="5" t="n">
        <v>29254</v>
      </c>
      <c r="E18" s="5" t="n">
        <v>26318</v>
      </c>
    </row>
    <row r="19" spans="1:6">
      <c r="A19" s="4" t="s">
        <v>326</v>
      </c>
    </row>
    <row r="20" spans="1:6">
      <c r="A20" s="4" t="s">
        <v>319</v>
      </c>
      <c r="B20" s="5" t="n">
        <v>133713</v>
      </c>
      <c r="C20" s="5" t="n">
        <v>128436</v>
      </c>
      <c r="D20" s="5" t="n">
        <v>181628</v>
      </c>
      <c r="E20" s="5" t="n">
        <v>171778</v>
      </c>
    </row>
    <row r="21" spans="1:6">
      <c r="A21" s="4" t="s">
        <v>327</v>
      </c>
    </row>
    <row r="22" spans="1:6">
      <c r="A22" s="4" t="s">
        <v>319</v>
      </c>
      <c r="B22" s="5" t="n">
        <v>49022</v>
      </c>
      <c r="C22" s="5" t="n">
        <v>42426</v>
      </c>
      <c r="D22" s="5" t="n">
        <v>109947</v>
      </c>
      <c r="E22" s="5" t="n">
        <v>96841</v>
      </c>
    </row>
    <row r="23" spans="1:6">
      <c r="A23" s="4" t="s">
        <v>328</v>
      </c>
    </row>
    <row r="24" spans="1:6">
      <c r="A24" s="4" t="s">
        <v>320</v>
      </c>
      <c r="B24" s="5" t="n">
        <v>11251</v>
      </c>
      <c r="C24" s="5" t="n">
        <v>11548</v>
      </c>
      <c r="D24" s="5" t="n">
        <v>31197</v>
      </c>
      <c r="E24" s="5" t="n">
        <v>31147</v>
      </c>
    </row>
    <row r="25" spans="1:6">
      <c r="A25" s="4" t="s">
        <v>329</v>
      </c>
    </row>
    <row r="26" spans="1:6">
      <c r="A26" s="4" t="s">
        <v>320</v>
      </c>
      <c r="B26" s="5" t="n">
        <v>31500</v>
      </c>
      <c r="C26" s="5" t="n">
        <v>28046</v>
      </c>
      <c r="D26" s="5" t="n">
        <v>46240</v>
      </c>
      <c r="E26" s="5" t="n">
        <v>39164</v>
      </c>
    </row>
    <row r="27" spans="1:6">
      <c r="A27" s="4" t="s">
        <v>330</v>
      </c>
    </row>
    <row r="28" spans="1:6">
      <c r="A28" s="4" t="s">
        <v>320</v>
      </c>
      <c r="B28" s="5" t="n">
        <v>7725</v>
      </c>
      <c r="C28" s="5" t="n">
        <v>7722</v>
      </c>
      <c r="D28" s="5" t="n">
        <v>10076</v>
      </c>
      <c r="E28" s="5" t="n">
        <v>10196</v>
      </c>
    </row>
    <row r="29" spans="1:6">
      <c r="A29" s="4" t="s">
        <v>331</v>
      </c>
    </row>
    <row r="30" spans="1:6">
      <c r="A30" s="4" t="s">
        <v>320</v>
      </c>
      <c r="B30" s="5" t="n">
        <v>0</v>
      </c>
      <c r="C30" s="5" t="n">
        <v>0</v>
      </c>
      <c r="D30" s="5" t="n">
        <v>10543</v>
      </c>
      <c r="E30" s="5" t="n">
        <v>9459</v>
      </c>
    </row>
    <row r="31" spans="1:6">
      <c r="A31" s="4" t="s">
        <v>327</v>
      </c>
    </row>
    <row r="32" spans="1:6">
      <c r="A32" s="4" t="s">
        <v>320</v>
      </c>
      <c r="B32" s="5" t="n">
        <v>13855</v>
      </c>
      <c r="C32" s="5" t="n">
        <v>12120</v>
      </c>
      <c r="D32" s="5" t="n">
        <v>27699</v>
      </c>
      <c r="E32" s="5" t="n">
        <v>24588</v>
      </c>
    </row>
    <row r="33" spans="1:6">
      <c r="A33" s="4" t="s">
        <v>332</v>
      </c>
    </row>
    <row r="34" spans="1:6">
      <c r="A34" s="4" t="s">
        <v>320</v>
      </c>
      <c r="B34" s="5" t="n">
        <v>75442</v>
      </c>
      <c r="C34" s="5" t="n">
        <v>69625</v>
      </c>
      <c r="D34" s="5" t="n">
        <v>155009</v>
      </c>
      <c r="E34" s="5" t="n">
        <v>140872</v>
      </c>
    </row>
    <row r="35" spans="1:6">
      <c r="A35" s="4" t="s">
        <v>333</v>
      </c>
    </row>
    <row r="36" spans="1:6">
      <c r="A36" s="4" t="s">
        <v>320</v>
      </c>
      <c r="B36" s="6" t="n">
        <v>3445</v>
      </c>
      <c r="C36" s="6" t="n">
        <v>3624</v>
      </c>
      <c r="D36" s="6" t="n">
        <v>6636</v>
      </c>
      <c r="E36" s="6" t="n">
        <v>727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334</v>
      </c>
      <c r="B1" s="2" t="s">
        <v>110</v>
      </c>
      <c r="C1" s="2" t="s">
        <v>1</v>
      </c>
    </row>
    <row r="2" spans="1:5">
      <c r="B2" s="2" t="s">
        <v>335</v>
      </c>
      <c r="C2" s="2" t="s">
        <v>335</v>
      </c>
      <c r="D2" s="2" t="s">
        <v>336</v>
      </c>
      <c r="E2" s="2" t="s">
        <v>337</v>
      </c>
    </row>
    <row r="3" spans="1:5">
      <c r="A3" s="3" t="s">
        <v>338</v>
      </c>
    </row>
    <row r="4" spans="1:5">
      <c r="A4" s="4" t="s">
        <v>180</v>
      </c>
      <c r="B4" s="6" t="n">
        <v>426672</v>
      </c>
      <c r="C4" s="6" t="n">
        <v>426672</v>
      </c>
      <c r="D4" s="6" t="n">
        <v>335669</v>
      </c>
      <c r="E4" s="6" t="n">
        <v>346356</v>
      </c>
    </row>
    <row r="5" spans="1:5">
      <c r="A5" s="4" t="s">
        <v>321</v>
      </c>
      <c r="B5" s="5" t="n">
        <v>125500</v>
      </c>
      <c r="C5" s="5" t="n">
        <v>125500</v>
      </c>
      <c r="D5" s="5" t="n">
        <v>124300</v>
      </c>
    </row>
    <row r="6" spans="1:5">
      <c r="A6" s="4" t="s">
        <v>339</v>
      </c>
      <c r="B6" s="5" t="n">
        <v>145300</v>
      </c>
      <c r="C6" s="6" t="n">
        <v>179900</v>
      </c>
    </row>
    <row r="7" spans="1:5">
      <c r="A7" s="4" t="s">
        <v>340</v>
      </c>
      <c r="C7" s="5" t="n">
        <v>16</v>
      </c>
    </row>
    <row r="8" spans="1:5">
      <c r="A8" s="4" t="s">
        <v>63</v>
      </c>
      <c r="B8" s="6" t="n">
        <v>105325</v>
      </c>
      <c r="C8" s="6" t="n">
        <v>105325</v>
      </c>
      <c r="D8" s="6" t="n">
        <v>270896</v>
      </c>
      <c r="E8" s="6" t="n">
        <v>877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341</v>
      </c>
      <c r="B1" s="2" t="s">
        <v>110</v>
      </c>
      <c r="C1" s="2" t="s">
        <v>1</v>
      </c>
    </row>
    <row r="2" spans="1:3">
      <c r="B2" s="2" t="s">
        <v>335</v>
      </c>
      <c r="C2" s="2" t="s">
        <v>335</v>
      </c>
    </row>
    <row r="3" spans="1:3">
      <c r="A3" s="3" t="s">
        <v>338</v>
      </c>
    </row>
    <row r="4" spans="1:3">
      <c r="A4" s="4" t="s">
        <v>342</v>
      </c>
      <c r="B4" s="6" t="n">
        <v>7</v>
      </c>
      <c r="C4" s="6" t="n">
        <v>7</v>
      </c>
    </row>
    <row r="5" spans="1:3">
      <c r="A5" s="4" t="s">
        <v>343</v>
      </c>
      <c r="B5" s="6" t="n">
        <v>7</v>
      </c>
      <c r="C5" s="6" t="n">
        <v>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9"/>
    <col customWidth="1" max="2" min="2" width="26"/>
    <col customWidth="1" max="3" min="3" width="26"/>
    <col customWidth="1" max="4" min="4" width="14"/>
    <col customWidth="1" max="5" min="5" width="14"/>
    <col customWidth="1" max="6" min="6" width="14"/>
  </cols>
  <sheetData>
    <row r="1" spans="1:6">
      <c r="A1" s="1" t="s">
        <v>344</v>
      </c>
      <c r="B1" s="2" t="s">
        <v>110</v>
      </c>
      <c r="C1" s="2" t="s">
        <v>1</v>
      </c>
    </row>
    <row r="2" spans="1:6">
      <c r="B2" s="2" t="s">
        <v>2</v>
      </c>
      <c r="C2" s="2" t="s">
        <v>2</v>
      </c>
      <c r="D2" s="2" t="s">
        <v>306</v>
      </c>
      <c r="E2" s="2" t="s">
        <v>58</v>
      </c>
      <c r="F2" s="2" t="s">
        <v>59</v>
      </c>
    </row>
    <row r="3" spans="1:6">
      <c r="A3" s="4" t="s">
        <v>345</v>
      </c>
      <c r="B3" s="6" t="n">
        <v>2438</v>
      </c>
      <c r="C3" s="6" t="n">
        <v>4876</v>
      </c>
    </row>
    <row r="4" spans="1:6">
      <c r="A4" s="4" t="s">
        <v>346</v>
      </c>
      <c r="B4" s="5" t="n">
        <v>8509</v>
      </c>
      <c r="C4" s="5" t="n">
        <v>17017</v>
      </c>
    </row>
    <row r="5" spans="1:6">
      <c r="A5" s="4" t="s">
        <v>347</v>
      </c>
      <c r="B5" s="5" t="n">
        <v>10411</v>
      </c>
      <c r="C5" s="5" t="n">
        <v>20448</v>
      </c>
    </row>
    <row r="6" spans="1:6">
      <c r="A6" s="4" t="s">
        <v>348</v>
      </c>
      <c r="B6" s="5" t="n">
        <v>2459</v>
      </c>
      <c r="C6" s="5" t="n">
        <v>4812</v>
      </c>
    </row>
    <row r="7" spans="1:6">
      <c r="A7" s="4" t="s">
        <v>349</v>
      </c>
      <c r="B7" s="6" t="n">
        <v>1339</v>
      </c>
      <c r="C7" s="5" t="n">
        <v>2181</v>
      </c>
    </row>
    <row r="8" spans="1:6">
      <c r="A8" s="4" t="s">
        <v>350</v>
      </c>
      <c r="C8" s="5" t="n">
        <v>25435</v>
      </c>
    </row>
    <row r="9" spans="1:6">
      <c r="A9" s="4" t="s">
        <v>351</v>
      </c>
      <c r="C9" s="5" t="n">
        <v>15180</v>
      </c>
    </row>
    <row r="10" spans="1:6">
      <c r="A10" s="4" t="s">
        <v>352</v>
      </c>
      <c r="C10" s="6" t="n">
        <v>5387</v>
      </c>
    </row>
    <row r="11" spans="1:6">
      <c r="A11" s="4" t="s">
        <v>353</v>
      </c>
      <c r="B11" s="4" t="s">
        <v>354</v>
      </c>
      <c r="C11" s="4" t="s">
        <v>354</v>
      </c>
    </row>
    <row r="12" spans="1:6">
      <c r="A12" s="4" t="s">
        <v>355</v>
      </c>
      <c r="B12" s="4" t="s">
        <v>356</v>
      </c>
      <c r="C12" s="4" t="s">
        <v>356</v>
      </c>
    </row>
    <row r="13" spans="1:6">
      <c r="A13" s="4" t="s">
        <v>357</v>
      </c>
      <c r="B13" s="4" t="s">
        <v>358</v>
      </c>
      <c r="C13" s="4" t="s">
        <v>358</v>
      </c>
    </row>
    <row r="14" spans="1:6">
      <c r="A14" s="4" t="s">
        <v>359</v>
      </c>
      <c r="B14" s="4" t="s">
        <v>360</v>
      </c>
      <c r="C14" s="4" t="s">
        <v>360</v>
      </c>
    </row>
    <row r="15" spans="1:6">
      <c r="A15" s="4" t="s">
        <v>361</v>
      </c>
      <c r="B15" s="6" t="n">
        <v>30141</v>
      </c>
      <c r="C15" s="6" t="n">
        <v>30141</v>
      </c>
    </row>
    <row r="16" spans="1:6">
      <c r="A16" s="4" t="s">
        <v>362</v>
      </c>
      <c r="B16" s="5" t="n">
        <v>45805</v>
      </c>
      <c r="C16" s="5" t="n">
        <v>45805</v>
      </c>
    </row>
    <row r="17" spans="1:6">
      <c r="A17" s="4" t="s">
        <v>363</v>
      </c>
      <c r="B17" s="5" t="n">
        <v>42606</v>
      </c>
      <c r="C17" s="5" t="n">
        <v>42606</v>
      </c>
    </row>
    <row r="18" spans="1:6">
      <c r="A18" s="4" t="s">
        <v>364</v>
      </c>
      <c r="B18" s="5" t="n">
        <v>37666</v>
      </c>
      <c r="C18" s="5" t="n">
        <v>37666</v>
      </c>
    </row>
    <row r="19" spans="1:6">
      <c r="A19" s="4" t="s">
        <v>365</v>
      </c>
      <c r="B19" s="5" t="n">
        <v>33889</v>
      </c>
      <c r="C19" s="5" t="n">
        <v>33889</v>
      </c>
    </row>
    <row r="20" spans="1:6">
      <c r="A20" s="4" t="s">
        <v>366</v>
      </c>
      <c r="B20" s="5" t="n">
        <v>166166</v>
      </c>
      <c r="C20" s="5" t="n">
        <v>166166</v>
      </c>
    </row>
    <row r="21" spans="1:6">
      <c r="A21" s="4" t="s">
        <v>367</v>
      </c>
      <c r="B21" s="5" t="n">
        <v>356273</v>
      </c>
      <c r="C21" s="5" t="n">
        <v>356273</v>
      </c>
    </row>
    <row r="22" spans="1:6">
      <c r="A22" s="4" t="s">
        <v>368</v>
      </c>
      <c r="B22" s="5" t="n">
        <v>-92149</v>
      </c>
      <c r="C22" s="5" t="n">
        <v>-92149</v>
      </c>
    </row>
    <row r="23" spans="1:6">
      <c r="A23" s="4" t="s">
        <v>309</v>
      </c>
      <c r="B23" s="5" t="n">
        <v>264124</v>
      </c>
      <c r="C23" s="5" t="n">
        <v>264124</v>
      </c>
      <c r="D23" s="6" t="n">
        <v>258000</v>
      </c>
    </row>
    <row r="24" spans="1:6">
      <c r="A24" s="4" t="s">
        <v>369</v>
      </c>
      <c r="B24" s="5" t="n">
        <v>14126</v>
      </c>
      <c r="C24" s="5" t="n">
        <v>14126</v>
      </c>
    </row>
    <row r="25" spans="1:6">
      <c r="A25" s="4" t="s">
        <v>370</v>
      </c>
      <c r="B25" s="5" t="n">
        <v>28818</v>
      </c>
      <c r="C25" s="5" t="n">
        <v>28818</v>
      </c>
    </row>
    <row r="26" spans="1:6">
      <c r="A26" s="4" t="s">
        <v>371</v>
      </c>
      <c r="B26" s="5" t="n">
        <v>29394</v>
      </c>
      <c r="C26" s="5" t="n">
        <v>29394</v>
      </c>
    </row>
    <row r="27" spans="1:6">
      <c r="A27" s="4" t="s">
        <v>372</v>
      </c>
      <c r="B27" s="5" t="n">
        <v>29982</v>
      </c>
      <c r="C27" s="5" t="n">
        <v>29982</v>
      </c>
    </row>
    <row r="28" spans="1:6">
      <c r="A28" s="4" t="s">
        <v>373</v>
      </c>
      <c r="B28" s="5" t="n">
        <v>30582</v>
      </c>
      <c r="C28" s="5" t="n">
        <v>30582</v>
      </c>
    </row>
    <row r="29" spans="1:6">
      <c r="A29" s="4" t="s">
        <v>374</v>
      </c>
      <c r="B29" s="5" t="n">
        <v>1805048</v>
      </c>
      <c r="C29" s="5" t="n">
        <v>1805048</v>
      </c>
    </row>
    <row r="30" spans="1:6">
      <c r="A30" s="4" t="s">
        <v>375</v>
      </c>
      <c r="B30" s="5" t="n">
        <v>1937950</v>
      </c>
      <c r="C30" s="5" t="n">
        <v>1937950</v>
      </c>
    </row>
    <row r="31" spans="1:6">
      <c r="A31" s="4" t="s">
        <v>368</v>
      </c>
      <c r="B31" s="5" t="n">
        <v>-1594803</v>
      </c>
      <c r="C31" s="5" t="n">
        <v>-1594803</v>
      </c>
    </row>
    <row r="32" spans="1:6">
      <c r="A32" s="4" t="s">
        <v>376</v>
      </c>
      <c r="B32" s="5" t="n">
        <v>343147</v>
      </c>
      <c r="C32" s="5" t="n">
        <v>343147</v>
      </c>
    </row>
    <row r="33" spans="1:6">
      <c r="A33" s="4" t="s">
        <v>361</v>
      </c>
      <c r="E33" s="6" t="n">
        <v>44984</v>
      </c>
    </row>
    <row r="34" spans="1:6">
      <c r="A34" s="4" t="s">
        <v>362</v>
      </c>
      <c r="E34" s="5" t="n">
        <v>42512</v>
      </c>
    </row>
    <row r="35" spans="1:6">
      <c r="A35" s="4" t="s">
        <v>363</v>
      </c>
      <c r="E35" s="5" t="n">
        <v>39440</v>
      </c>
    </row>
    <row r="36" spans="1:6">
      <c r="A36" s="4" t="s">
        <v>364</v>
      </c>
      <c r="E36" s="5" t="n">
        <v>34840</v>
      </c>
    </row>
    <row r="37" spans="1:6">
      <c r="A37" s="4" t="s">
        <v>365</v>
      </c>
      <c r="E37" s="5" t="n">
        <v>30836</v>
      </c>
    </row>
    <row r="38" spans="1:6">
      <c r="A38" s="4" t="s">
        <v>366</v>
      </c>
      <c r="E38" s="5" t="n">
        <v>142526</v>
      </c>
    </row>
    <row r="39" spans="1:6">
      <c r="A39" s="4" t="s">
        <v>367</v>
      </c>
      <c r="E39" s="5" t="n">
        <v>335138</v>
      </c>
    </row>
    <row r="40" spans="1:6">
      <c r="A40" s="4" t="s">
        <v>377</v>
      </c>
      <c r="E40" s="5" t="n">
        <v>28253</v>
      </c>
    </row>
    <row r="41" spans="1:6">
      <c r="A41" s="4" t="s">
        <v>378</v>
      </c>
      <c r="E41" s="5" t="n">
        <v>28818</v>
      </c>
    </row>
    <row r="42" spans="1:6">
      <c r="A42" s="4" t="s">
        <v>379</v>
      </c>
      <c r="E42" s="5" t="n">
        <v>29394</v>
      </c>
    </row>
    <row r="43" spans="1:6">
      <c r="A43" s="4" t="s">
        <v>380</v>
      </c>
      <c r="E43" s="5" t="n">
        <v>29982</v>
      </c>
    </row>
    <row r="44" spans="1:6">
      <c r="A44" s="4" t="s">
        <v>381</v>
      </c>
      <c r="E44" s="5" t="n">
        <v>30582</v>
      </c>
    </row>
    <row r="45" spans="1:6">
      <c r="A45" s="4" t="s">
        <v>382</v>
      </c>
      <c r="E45" s="5" t="n">
        <v>1805048</v>
      </c>
    </row>
    <row r="46" spans="1:6">
      <c r="A46" s="4" t="s">
        <v>383</v>
      </c>
      <c r="E46" s="5" t="n">
        <v>1952077</v>
      </c>
    </row>
    <row r="47" spans="1:6">
      <c r="A47" s="4" t="s">
        <v>384</v>
      </c>
      <c r="E47" s="5" t="n">
        <v>-1611816</v>
      </c>
    </row>
    <row r="48" spans="1:6">
      <c r="A48" s="4" t="s">
        <v>385</v>
      </c>
      <c r="E48" s="5" t="n">
        <v>340261</v>
      </c>
    </row>
    <row r="49" spans="1:6">
      <c r="A49" s="4" t="s">
        <v>311</v>
      </c>
      <c r="B49" s="5" t="n">
        <v>35700</v>
      </c>
      <c r="C49" s="5" t="n">
        <v>35700</v>
      </c>
      <c r="D49" s="5" t="n">
        <v>34900</v>
      </c>
    </row>
    <row r="50" spans="1:6">
      <c r="A50" s="4" t="s">
        <v>308</v>
      </c>
      <c r="B50" s="5" t="n">
        <v>227394</v>
      </c>
      <c r="C50" s="5" t="n">
        <v>227394</v>
      </c>
      <c r="D50" s="6" t="n">
        <v>225600</v>
      </c>
      <c r="E50" s="6" t="n">
        <v>0</v>
      </c>
      <c r="F50" s="6" t="n">
        <v>0</v>
      </c>
    </row>
    <row r="51" spans="1:6">
      <c r="A51" s="4" t="s">
        <v>386</v>
      </c>
    </row>
    <row r="52" spans="1:6">
      <c r="A52" s="4" t="s">
        <v>345</v>
      </c>
      <c r="C52" s="5" t="n">
        <v>60900</v>
      </c>
    </row>
    <row r="53" spans="1:6">
      <c r="A53" s="4" t="s">
        <v>308</v>
      </c>
      <c r="B53" s="6" t="n">
        <v>122700</v>
      </c>
      <c r="C53" s="6" t="n">
        <v>122700</v>
      </c>
    </row>
    <row r="54" spans="1:6">
      <c r="A54" s="4" t="s">
        <v>387</v>
      </c>
    </row>
    <row r="55" spans="1:6">
      <c r="A55" s="4" t="s">
        <v>388</v>
      </c>
      <c r="C55" s="4" t="s">
        <v>389</v>
      </c>
    </row>
    <row r="56" spans="1:6">
      <c r="A56" s="4" t="s">
        <v>390</v>
      </c>
    </row>
    <row r="57" spans="1:6">
      <c r="A57" s="4" t="s">
        <v>388</v>
      </c>
      <c r="C57"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392</v>
      </c>
      <c r="B1" s="2" t="s">
        <v>3</v>
      </c>
      <c r="C1" s="2" t="s">
        <v>393</v>
      </c>
      <c r="D1" s="2" t="s">
        <v>2</v>
      </c>
      <c r="E1" s="2" t="s">
        <v>59</v>
      </c>
      <c r="F1" s="2" t="s">
        <v>2</v>
      </c>
      <c r="G1" s="2" t="s">
        <v>59</v>
      </c>
      <c r="H1" s="2" t="s">
        <v>58</v>
      </c>
    </row>
    <row r="2" spans="1:8">
      <c r="A2" s="4" t="s">
        <v>394</v>
      </c>
      <c r="D2" s="5" t="n">
        <v>28000</v>
      </c>
      <c r="E2" s="5" t="n">
        <v>56000</v>
      </c>
      <c r="F2" s="5" t="n">
        <v>23000</v>
      </c>
      <c r="G2" s="5" t="n">
        <v>40000</v>
      </c>
    </row>
    <row r="3" spans="1:8">
      <c r="A3" s="4" t="s">
        <v>395</v>
      </c>
      <c r="D3" s="7" t="n">
        <v>1.76</v>
      </c>
      <c r="E3" s="7" t="n">
        <v>1.47</v>
      </c>
      <c r="F3" s="7" t="n">
        <v>3.52</v>
      </c>
      <c r="G3" s="7" t="n">
        <v>2.94</v>
      </c>
    </row>
    <row r="4" spans="1:8">
      <c r="A4" s="4" t="s">
        <v>142</v>
      </c>
      <c r="D4" s="8" t="n">
        <v>1.76</v>
      </c>
      <c r="E4" s="8" t="n">
        <v>1.47</v>
      </c>
      <c r="F4" s="7" t="n">
        <v>3.52</v>
      </c>
      <c r="G4" s="7" t="n">
        <v>2.94</v>
      </c>
    </row>
    <row r="5" spans="1:8">
      <c r="A5" s="4" t="s">
        <v>396</v>
      </c>
      <c r="F5" s="6" t="n">
        <v>142050</v>
      </c>
      <c r="G5" s="6" t="n">
        <v>118714</v>
      </c>
    </row>
    <row r="6" spans="1:8">
      <c r="A6" s="4" t="s">
        <v>397</v>
      </c>
      <c r="F6" s="4" t="s">
        <v>398</v>
      </c>
    </row>
    <row r="7" spans="1:8">
      <c r="A7" s="4" t="s">
        <v>399</v>
      </c>
      <c r="F7" s="4" t="s">
        <v>400</v>
      </c>
    </row>
    <row r="8" spans="1:8">
      <c r="A8" s="4" t="s">
        <v>99</v>
      </c>
      <c r="C8" s="7" t="n">
        <v>0.01</v>
      </c>
      <c r="D8" s="7" t="n">
        <v>0.01</v>
      </c>
      <c r="E8" s="7" t="n">
        <v>0.01</v>
      </c>
      <c r="F8" s="7" t="n">
        <v>0.01</v>
      </c>
      <c r="G8" s="7" t="n">
        <v>0.01</v>
      </c>
      <c r="H8" s="7" t="n">
        <v>0.01</v>
      </c>
    </row>
    <row r="9" spans="1:8">
      <c r="A9" s="4" t="s">
        <v>401</v>
      </c>
      <c r="D9" s="6" t="n">
        <v>71000</v>
      </c>
      <c r="E9" s="6" t="n">
        <v>59200</v>
      </c>
      <c r="F9" s="6" t="n">
        <v>142100</v>
      </c>
      <c r="G9" s="6" t="n">
        <v>118700</v>
      </c>
    </row>
    <row r="10" spans="1:8">
      <c r="A10" s="4" t="s">
        <v>402</v>
      </c>
    </row>
    <row r="11" spans="1:8">
      <c r="A11" s="4" t="s">
        <v>142</v>
      </c>
      <c r="B11" s="7" t="n">
        <v>1.76</v>
      </c>
    </row>
    <row r="12" spans="1:8">
      <c r="A12" s="4" t="s">
        <v>151</v>
      </c>
    </row>
    <row r="13" spans="1:8">
      <c r="A13" s="4" t="s">
        <v>403</v>
      </c>
      <c r="C13" s="5" t="n">
        <v>3327719</v>
      </c>
    </row>
    <row r="14" spans="1:8">
      <c r="A14" s="4" t="s">
        <v>152</v>
      </c>
    </row>
    <row r="15" spans="1:8">
      <c r="A15" s="4" t="s">
        <v>403</v>
      </c>
      <c r="C15" s="5" t="n">
        <v>4180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110</v>
      </c>
      <c r="D1" s="2" t="s">
        <v>1</v>
      </c>
    </row>
    <row r="2" spans="1:5">
      <c r="B2" s="2" t="s">
        <v>2</v>
      </c>
      <c r="C2" s="2" t="s">
        <v>59</v>
      </c>
      <c r="D2" s="2" t="s">
        <v>2</v>
      </c>
      <c r="E2" s="2" t="s">
        <v>59</v>
      </c>
    </row>
    <row r="3" spans="1:5">
      <c r="A3" s="4" t="s">
        <v>405</v>
      </c>
      <c r="B3" s="5" t="n">
        <v>28000</v>
      </c>
      <c r="C3" s="5" t="n">
        <v>56000</v>
      </c>
      <c r="D3" s="5" t="n">
        <v>23000</v>
      </c>
      <c r="E3" s="5" t="n">
        <v>40000</v>
      </c>
    </row>
    <row r="4" spans="1:5">
      <c r="A4" s="4" t="s">
        <v>138</v>
      </c>
      <c r="B4" s="6" t="n">
        <v>206370</v>
      </c>
      <c r="C4" s="6" t="n">
        <v>206349</v>
      </c>
      <c r="D4" s="6" t="n">
        <v>99895</v>
      </c>
      <c r="E4" s="6" t="n">
        <v>98554</v>
      </c>
    </row>
    <row r="5" spans="1:5">
      <c r="A5" s="4" t="s">
        <v>406</v>
      </c>
      <c r="B5" s="5" t="n">
        <v>40261000</v>
      </c>
      <c r="C5" s="5" t="n">
        <v>40271000</v>
      </c>
      <c r="D5" s="5" t="n">
        <v>40274000</v>
      </c>
      <c r="E5" s="5" t="n">
        <v>40359000</v>
      </c>
    </row>
    <row r="6" spans="1:5">
      <c r="A6" s="4" t="s">
        <v>407</v>
      </c>
      <c r="B6" s="5" t="n">
        <v>55000</v>
      </c>
      <c r="C6" s="5" t="n">
        <v>57000</v>
      </c>
      <c r="D6" s="5" t="n">
        <v>55000</v>
      </c>
      <c r="E6" s="5" t="n">
        <v>57000</v>
      </c>
    </row>
    <row r="7" spans="1:5">
      <c r="A7" s="4" t="s">
        <v>408</v>
      </c>
      <c r="B7" s="5" t="n">
        <v>40316000</v>
      </c>
      <c r="C7" s="5" t="n">
        <v>40328000</v>
      </c>
      <c r="D7" s="5" t="n">
        <v>40329000</v>
      </c>
      <c r="E7" s="5" t="n">
        <v>40416000</v>
      </c>
    </row>
    <row r="8" spans="1:5">
      <c r="A8" s="4" t="s">
        <v>409</v>
      </c>
      <c r="B8" s="5" t="n">
        <v>625000</v>
      </c>
      <c r="C8" s="5" t="n">
        <v>798000</v>
      </c>
      <c r="D8" s="5" t="n">
        <v>644000</v>
      </c>
      <c r="E8" s="5" t="n">
        <v>870000</v>
      </c>
    </row>
    <row r="9" spans="1:5">
      <c r="A9" s="4" t="s">
        <v>410</v>
      </c>
      <c r="B9" s="5" t="n">
        <v>40941000</v>
      </c>
      <c r="C9" s="5" t="n">
        <v>41126000</v>
      </c>
      <c r="D9" s="5" t="n">
        <v>40973000</v>
      </c>
      <c r="E9" s="5" t="n">
        <v>41286000</v>
      </c>
    </row>
    <row r="10" spans="1:5">
      <c r="A10" s="4" t="s">
        <v>140</v>
      </c>
      <c r="B10" s="7" t="n">
        <v>5.12</v>
      </c>
      <c r="C10" s="7" t="n">
        <v>5.12</v>
      </c>
      <c r="D10" s="7" t="n">
        <v>2.48</v>
      </c>
      <c r="E10" s="7" t="n">
        <v>2.44</v>
      </c>
    </row>
    <row r="11" spans="1:5">
      <c r="A11" s="4" t="s">
        <v>141</v>
      </c>
      <c r="B11" s="7" t="n">
        <v>5.04</v>
      </c>
      <c r="C11" s="7" t="n">
        <v>5.02</v>
      </c>
      <c r="D11" s="7" t="n">
        <v>2.44</v>
      </c>
      <c r="E11" s="7" t="n">
        <v>2.3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411</v>
      </c>
      <c r="B1" s="2" t="s">
        <v>110</v>
      </c>
      <c r="D1" s="2" t="s">
        <v>1</v>
      </c>
    </row>
    <row r="2" spans="1:6">
      <c r="B2" s="2" t="s">
        <v>2</v>
      </c>
      <c r="C2" s="2" t="s">
        <v>59</v>
      </c>
      <c r="D2" s="2" t="s">
        <v>2</v>
      </c>
      <c r="E2" s="2" t="s">
        <v>59</v>
      </c>
      <c r="F2" s="2" t="s">
        <v>58</v>
      </c>
    </row>
    <row r="3" spans="1:6">
      <c r="A3" s="4" t="s">
        <v>412</v>
      </c>
      <c r="B3" s="6" t="n">
        <v>26100</v>
      </c>
      <c r="C3" s="6" t="n">
        <v>21000</v>
      </c>
      <c r="D3" s="6" t="n">
        <v>48800</v>
      </c>
      <c r="E3" s="6" t="n">
        <v>39600</v>
      </c>
    </row>
    <row r="4" spans="1:6">
      <c r="A4" s="4" t="s">
        <v>413</v>
      </c>
      <c r="B4" s="5" t="n">
        <v>300</v>
      </c>
      <c r="C4" s="5" t="n">
        <v>400</v>
      </c>
      <c r="D4" s="5" t="n">
        <v>700</v>
      </c>
      <c r="E4" s="5" t="n">
        <v>700</v>
      </c>
    </row>
    <row r="5" spans="1:6">
      <c r="A5" s="4" t="s">
        <v>414</v>
      </c>
      <c r="B5" s="5" t="n">
        <v>210000</v>
      </c>
      <c r="D5" s="5" t="n">
        <v>210000</v>
      </c>
    </row>
    <row r="6" spans="1:6">
      <c r="A6" s="4" t="s">
        <v>132</v>
      </c>
      <c r="B6" s="5" t="n">
        <v>-798</v>
      </c>
      <c r="C6" s="5" t="n">
        <v>450</v>
      </c>
      <c r="D6" s="5" t="n">
        <v>-438</v>
      </c>
      <c r="E6" s="5" t="n">
        <v>-1861</v>
      </c>
    </row>
    <row r="7" spans="1:6">
      <c r="A7" s="4" t="s">
        <v>415</v>
      </c>
      <c r="B7" s="5" t="n">
        <v>1866566</v>
      </c>
      <c r="C7" s="5" t="n">
        <v>1397645</v>
      </c>
      <c r="D7" s="5" t="n">
        <v>1866566</v>
      </c>
      <c r="E7" s="5" t="n">
        <v>1397645</v>
      </c>
      <c r="F7" s="6" t="n">
        <v>1580130</v>
      </c>
    </row>
    <row r="8" spans="1:6">
      <c r="A8" s="4" t="s">
        <v>416</v>
      </c>
    </row>
    <row r="9" spans="1:6">
      <c r="A9" s="4" t="s">
        <v>417</v>
      </c>
      <c r="D9" s="5" t="n">
        <v>335600</v>
      </c>
    </row>
    <row r="10" spans="1:6">
      <c r="A10" s="4" t="s">
        <v>418</v>
      </c>
      <c r="B10" s="6" t="n">
        <v>1250000</v>
      </c>
      <c r="D10" s="6" t="n">
        <v>1250000</v>
      </c>
    </row>
    <row r="11" spans="1:6">
      <c r="A11" s="4" t="s">
        <v>419</v>
      </c>
      <c r="B11" s="4" t="s">
        <v>420</v>
      </c>
      <c r="D11" s="4" t="s">
        <v>420</v>
      </c>
    </row>
    <row r="12" spans="1:6">
      <c r="A12" s="4" t="s">
        <v>415</v>
      </c>
      <c r="B12" s="6" t="n">
        <v>1234375</v>
      </c>
      <c r="C12" s="5" t="n">
        <v>938125</v>
      </c>
      <c r="D12" s="6" t="n">
        <v>1234375</v>
      </c>
      <c r="E12" s="5" t="n">
        <v>938125</v>
      </c>
      <c r="F12" s="5" t="n">
        <v>914375</v>
      </c>
    </row>
    <row r="13" spans="1:6">
      <c r="A13" s="4" t="s">
        <v>421</v>
      </c>
    </row>
    <row r="14" spans="1:6">
      <c r="A14" s="4" t="s">
        <v>422</v>
      </c>
      <c r="B14" s="5" t="n">
        <v>500000</v>
      </c>
      <c r="D14" s="5" t="n">
        <v>500000</v>
      </c>
    </row>
    <row r="15" spans="1:6">
      <c r="A15" s="4" t="s">
        <v>415</v>
      </c>
      <c r="B15" s="6" t="n">
        <v>25000</v>
      </c>
      <c r="C15" s="5" t="n">
        <v>0</v>
      </c>
      <c r="D15" s="6" t="n">
        <v>25000</v>
      </c>
      <c r="E15" s="5" t="n">
        <v>0</v>
      </c>
      <c r="F15" s="5" t="n">
        <v>208000</v>
      </c>
    </row>
    <row r="16" spans="1:6">
      <c r="A16" s="4" t="s">
        <v>423</v>
      </c>
    </row>
    <row r="17" spans="1:6">
      <c r="A17" s="4" t="s">
        <v>424</v>
      </c>
      <c r="D17" s="4" t="s">
        <v>425</v>
      </c>
    </row>
    <row r="18" spans="1:6">
      <c r="A18" s="4" t="s">
        <v>419</v>
      </c>
      <c r="B18" s="4" t="s">
        <v>426</v>
      </c>
      <c r="D18" s="4" t="s">
        <v>426</v>
      </c>
    </row>
    <row r="19" spans="1:6">
      <c r="A19" s="4" t="s">
        <v>427</v>
      </c>
      <c r="D19" s="4" t="s">
        <v>428</v>
      </c>
    </row>
    <row r="20" spans="1:6">
      <c r="A20" s="4" t="s">
        <v>415</v>
      </c>
      <c r="B20" s="6" t="n">
        <v>26447</v>
      </c>
      <c r="C20" s="5" t="n">
        <v>60904</v>
      </c>
      <c r="D20" s="6" t="n">
        <v>26447</v>
      </c>
      <c r="E20" s="5" t="n">
        <v>60904</v>
      </c>
      <c r="F20" s="5" t="n">
        <v>45454</v>
      </c>
    </row>
    <row r="21" spans="1:6">
      <c r="A21" s="4" t="s">
        <v>429</v>
      </c>
    </row>
    <row r="22" spans="1:6">
      <c r="A22" s="4" t="s">
        <v>419</v>
      </c>
      <c r="B22" s="4" t="s">
        <v>430</v>
      </c>
      <c r="D22" s="4" t="s">
        <v>430</v>
      </c>
    </row>
    <row r="23" spans="1:6">
      <c r="A23" s="4" t="s">
        <v>415</v>
      </c>
      <c r="B23" s="6" t="n">
        <v>4600</v>
      </c>
      <c r="D23" s="6" t="n">
        <v>4600</v>
      </c>
    </row>
    <row r="24" spans="1:6">
      <c r="A24" s="4" t="s">
        <v>431</v>
      </c>
    </row>
    <row r="25" spans="1:6">
      <c r="A25" s="4" t="s">
        <v>419</v>
      </c>
      <c r="B25" s="4" t="s">
        <v>432</v>
      </c>
      <c r="D25" s="4" t="s">
        <v>432</v>
      </c>
    </row>
    <row r="26" spans="1:6">
      <c r="A26" s="4" t="s">
        <v>415</v>
      </c>
      <c r="B26" s="6" t="n">
        <v>23300</v>
      </c>
      <c r="D26" s="6" t="n">
        <v>23300</v>
      </c>
    </row>
    <row r="27" spans="1:6">
      <c r="A27" s="4" t="s">
        <v>433</v>
      </c>
    </row>
    <row r="28" spans="1:6">
      <c r="A28" s="4" t="s">
        <v>419</v>
      </c>
      <c r="B28" s="4" t="s">
        <v>432</v>
      </c>
      <c r="D28" s="4" t="s">
        <v>432</v>
      </c>
    </row>
    <row r="29" spans="1:6">
      <c r="A29" s="4" t="s">
        <v>415</v>
      </c>
      <c r="B29" s="6" t="n">
        <v>14300</v>
      </c>
      <c r="D29" s="6" t="n">
        <v>14300</v>
      </c>
    </row>
    <row r="30" spans="1:6">
      <c r="A30" s="4" t="s">
        <v>434</v>
      </c>
    </row>
    <row r="31" spans="1:6">
      <c r="A31" s="4" t="s">
        <v>419</v>
      </c>
      <c r="B31" s="4" t="s">
        <v>435</v>
      </c>
      <c r="D31" s="4" t="s">
        <v>435</v>
      </c>
    </row>
    <row r="32" spans="1:6">
      <c r="A32" s="4" t="s">
        <v>415</v>
      </c>
      <c r="B32" s="6" t="n">
        <v>51100</v>
      </c>
      <c r="D32" s="6" t="n">
        <v>51100</v>
      </c>
    </row>
    <row r="33" spans="1:6">
      <c r="A33" s="4" t="s">
        <v>436</v>
      </c>
    </row>
    <row r="34" spans="1:6">
      <c r="A34" s="4" t="s">
        <v>419</v>
      </c>
      <c r="B34" s="4" t="s">
        <v>437</v>
      </c>
      <c r="D34" s="4" t="s">
        <v>437</v>
      </c>
    </row>
    <row r="35" spans="1:6">
      <c r="A35" s="4" t="s">
        <v>415</v>
      </c>
      <c r="B35" s="6" t="n">
        <v>21000</v>
      </c>
      <c r="D35" s="6" t="n">
        <v>21000</v>
      </c>
    </row>
    <row r="36" spans="1:6">
      <c r="A36" s="4" t="s">
        <v>438</v>
      </c>
    </row>
    <row r="37" spans="1:6">
      <c r="A37" s="4" t="s">
        <v>439</v>
      </c>
      <c r="B37" s="5" t="n">
        <v>52000</v>
      </c>
      <c r="D37" s="5" t="n">
        <v>52000</v>
      </c>
    </row>
    <row r="38" spans="1:6">
      <c r="A38" s="4" t="s">
        <v>415</v>
      </c>
      <c r="B38" s="6" t="n">
        <v>51500</v>
      </c>
      <c r="C38" s="6" t="n">
        <v>0</v>
      </c>
      <c r="D38" s="6" t="n">
        <v>51500</v>
      </c>
      <c r="E38" s="6" t="n">
        <v>0</v>
      </c>
      <c r="F38" s="6" t="n">
        <v>0</v>
      </c>
    </row>
    <row r="39" spans="1:6">
      <c r="A39" s="4" t="s">
        <v>440</v>
      </c>
      <c r="B39" s="4" t="s">
        <v>441</v>
      </c>
      <c r="D39" s="4" t="s">
        <v>441</v>
      </c>
    </row>
    <row r="40" spans="1:6">
      <c r="A40" s="4" t="s">
        <v>442</v>
      </c>
    </row>
    <row r="41" spans="1:6">
      <c r="A41" s="4" t="s">
        <v>422</v>
      </c>
      <c r="B41" s="6" t="n">
        <v>300000</v>
      </c>
      <c r="D41" s="6" t="n">
        <v>300000</v>
      </c>
    </row>
    <row r="42" spans="1:6">
      <c r="A42" s="4" t="s">
        <v>443</v>
      </c>
    </row>
    <row r="43" spans="1:6">
      <c r="A43" s="4" t="s">
        <v>444</v>
      </c>
      <c r="D43" s="4" t="s">
        <v>360</v>
      </c>
    </row>
    <row r="44" spans="1:6">
      <c r="A44" s="4" t="s">
        <v>445</v>
      </c>
      <c r="B44" s="6" t="n">
        <v>3400</v>
      </c>
      <c r="D44" s="6" t="n">
        <v>3400</v>
      </c>
    </row>
    <row r="45" spans="1:6">
      <c r="A45" s="4" t="s">
        <v>436</v>
      </c>
    </row>
    <row r="46" spans="1:6">
      <c r="A46" s="4" t="s">
        <v>444</v>
      </c>
      <c r="D46" s="4" t="s">
        <v>446</v>
      </c>
    </row>
    <row r="47" spans="1:6">
      <c r="A47" s="4" t="s">
        <v>434</v>
      </c>
    </row>
    <row r="48" spans="1:6">
      <c r="A48" s="4" t="s">
        <v>444</v>
      </c>
      <c r="D48" s="4" t="s">
        <v>44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5"/>
  </cols>
  <sheetData>
    <row r="1" spans="1:6">
      <c r="A1" s="1" t="s">
        <v>448</v>
      </c>
      <c r="B1" s="2" t="s">
        <v>110</v>
      </c>
      <c r="D1" s="2" t="s">
        <v>1</v>
      </c>
    </row>
    <row r="2" spans="1:6">
      <c r="B2" s="2" t="s">
        <v>2</v>
      </c>
      <c r="C2" s="2" t="s">
        <v>59</v>
      </c>
      <c r="D2" s="2" t="s">
        <v>2</v>
      </c>
      <c r="E2" s="2" t="s">
        <v>59</v>
      </c>
      <c r="F2" s="2" t="s">
        <v>58</v>
      </c>
    </row>
    <row r="3" spans="1:6">
      <c r="A3" s="4" t="s">
        <v>413</v>
      </c>
      <c r="B3" s="6" t="n">
        <v>300000</v>
      </c>
      <c r="C3" s="6" t="n">
        <v>400000</v>
      </c>
      <c r="D3" s="6" t="n">
        <v>700000</v>
      </c>
      <c r="E3" s="6" t="n">
        <v>700000</v>
      </c>
    </row>
    <row r="4" spans="1:6">
      <c r="A4" s="4" t="s">
        <v>427</v>
      </c>
      <c r="D4" s="9" t="n">
        <v>0.003</v>
      </c>
    </row>
    <row r="5" spans="1:6">
      <c r="A5" s="4" t="s">
        <v>307</v>
      </c>
      <c r="D5" s="6" t="n">
        <v>400000000</v>
      </c>
    </row>
    <row r="6" spans="1:6">
      <c r="A6" s="4" t="s">
        <v>449</v>
      </c>
      <c r="B6" s="4" t="s">
        <v>450</v>
      </c>
      <c r="D6" s="4" t="s">
        <v>450</v>
      </c>
    </row>
    <row r="7" spans="1:6">
      <c r="A7" s="4" t="s">
        <v>451</v>
      </c>
      <c r="B7" s="6" t="n">
        <v>1866566000</v>
      </c>
      <c r="C7" s="5" t="n">
        <v>1397645000</v>
      </c>
      <c r="D7" s="6" t="n">
        <v>1866566000</v>
      </c>
      <c r="E7" s="5" t="n">
        <v>1397645000</v>
      </c>
      <c r="F7" s="6" t="n">
        <v>1580130000</v>
      </c>
    </row>
    <row r="8" spans="1:6">
      <c r="A8" s="4" t="s">
        <v>452</v>
      </c>
      <c r="B8" s="5" t="n">
        <v>-14048000</v>
      </c>
      <c r="C8" s="5" t="n">
        <v>3890000</v>
      </c>
      <c r="D8" s="5" t="n">
        <v>-14048000</v>
      </c>
      <c r="E8" s="5" t="n">
        <v>3890000</v>
      </c>
      <c r="F8" s="5" t="n">
        <v>3870000</v>
      </c>
    </row>
    <row r="9" spans="1:6">
      <c r="A9" s="4" t="s">
        <v>77</v>
      </c>
      <c r="B9" s="5" t="n">
        <v>63556000</v>
      </c>
      <c r="C9" s="5" t="n">
        <v>48493000</v>
      </c>
      <c r="D9" s="5" t="n">
        <v>63556000</v>
      </c>
      <c r="E9" s="5" t="n">
        <v>48493000</v>
      </c>
      <c r="F9" s="5" t="n">
        <v>48516000</v>
      </c>
    </row>
    <row r="10" spans="1:6">
      <c r="A10" s="4" t="s">
        <v>79</v>
      </c>
      <c r="B10" s="5" t="n">
        <v>1817058000</v>
      </c>
      <c r="C10" s="5" t="n">
        <v>1345262000</v>
      </c>
      <c r="D10" s="5" t="n">
        <v>1817058000</v>
      </c>
      <c r="E10" s="5" t="n">
        <v>1345262000</v>
      </c>
      <c r="F10" s="5" t="n">
        <v>1527744000</v>
      </c>
    </row>
    <row r="11" spans="1:6">
      <c r="A11" s="4" t="s">
        <v>436</v>
      </c>
    </row>
    <row r="12" spans="1:6">
      <c r="A12" s="4" t="s">
        <v>451</v>
      </c>
      <c r="B12" s="6" t="n">
        <v>21000000</v>
      </c>
      <c r="D12" s="6" t="n">
        <v>21000000</v>
      </c>
    </row>
    <row r="13" spans="1:6">
      <c r="A13" s="4" t="s">
        <v>419</v>
      </c>
      <c r="B13" s="4" t="s">
        <v>437</v>
      </c>
      <c r="D13" s="4" t="s">
        <v>437</v>
      </c>
    </row>
    <row r="14" spans="1:6">
      <c r="A14" s="4" t="s">
        <v>453</v>
      </c>
      <c r="D14" s="4" t="s">
        <v>454</v>
      </c>
    </row>
    <row r="15" spans="1:6">
      <c r="A15" s="4" t="s">
        <v>421</v>
      </c>
    </row>
    <row r="16" spans="1:6">
      <c r="A16" s="4" t="s">
        <v>451</v>
      </c>
      <c r="B16" s="6" t="n">
        <v>25000000</v>
      </c>
      <c r="C16" s="5" t="n">
        <v>0</v>
      </c>
      <c r="D16" s="6" t="n">
        <v>25000000</v>
      </c>
      <c r="E16" s="5" t="n">
        <v>0</v>
      </c>
      <c r="F16" s="5" t="n">
        <v>208000000</v>
      </c>
    </row>
    <row r="17" spans="1:6">
      <c r="A17" s="4" t="s">
        <v>455</v>
      </c>
      <c r="D17" s="4" t="s">
        <v>456</v>
      </c>
    </row>
    <row r="18" spans="1:6">
      <c r="A18" s="4" t="s">
        <v>423</v>
      </c>
    </row>
    <row r="19" spans="1:6">
      <c r="A19" s="4" t="s">
        <v>424</v>
      </c>
      <c r="D19" s="4" t="s">
        <v>425</v>
      </c>
    </row>
    <row r="20" spans="1:6">
      <c r="A20" s="4" t="s">
        <v>451</v>
      </c>
      <c r="B20" s="6" t="n">
        <v>26447000</v>
      </c>
      <c r="C20" s="5" t="n">
        <v>60904000</v>
      </c>
      <c r="D20" s="6" t="n">
        <v>26447000</v>
      </c>
      <c r="E20" s="5" t="n">
        <v>60904000</v>
      </c>
      <c r="F20" s="5" t="n">
        <v>45454000</v>
      </c>
    </row>
    <row r="21" spans="1:6">
      <c r="A21" s="4" t="s">
        <v>455</v>
      </c>
      <c r="D21" s="4" t="s">
        <v>456</v>
      </c>
    </row>
    <row r="22" spans="1:6">
      <c r="A22" s="4" t="s">
        <v>419</v>
      </c>
      <c r="B22" s="4" t="s">
        <v>426</v>
      </c>
      <c r="D22" s="4" t="s">
        <v>426</v>
      </c>
    </row>
    <row r="23" spans="1:6">
      <c r="A23" s="4" t="s">
        <v>443</v>
      </c>
    </row>
    <row r="24" spans="1:6">
      <c r="A24" s="4" t="s">
        <v>451</v>
      </c>
      <c r="B24" s="6" t="n">
        <v>114162000</v>
      </c>
      <c r="C24" s="5" t="n">
        <v>0</v>
      </c>
      <c r="D24" s="6" t="n">
        <v>114162000</v>
      </c>
      <c r="E24" s="5" t="n">
        <v>0</v>
      </c>
      <c r="F24" s="5" t="n">
        <v>0</v>
      </c>
    </row>
    <row r="25" spans="1:6">
      <c r="A25" s="4" t="s">
        <v>453</v>
      </c>
      <c r="D25" s="4" t="s">
        <v>457</v>
      </c>
    </row>
    <row r="26" spans="1:6">
      <c r="A26" s="4" t="s">
        <v>438</v>
      </c>
    </row>
    <row r="27" spans="1:6">
      <c r="A27" s="4" t="s">
        <v>451</v>
      </c>
      <c r="B27" s="6" t="n">
        <v>51500000</v>
      </c>
      <c r="C27" s="5" t="n">
        <v>0</v>
      </c>
      <c r="D27" s="6" t="n">
        <v>51500000</v>
      </c>
      <c r="E27" s="5" t="n">
        <v>0</v>
      </c>
      <c r="F27" s="5" t="n">
        <v>0</v>
      </c>
    </row>
    <row r="28" spans="1:6">
      <c r="A28" s="4" t="s">
        <v>455</v>
      </c>
      <c r="D28" s="4" t="s">
        <v>458</v>
      </c>
    </row>
    <row r="29" spans="1:6">
      <c r="A29" s="4" t="s">
        <v>440</v>
      </c>
      <c r="B29" s="4" t="s">
        <v>441</v>
      </c>
      <c r="D29" s="4" t="s">
        <v>441</v>
      </c>
    </row>
    <row r="30" spans="1:6">
      <c r="A30" s="4" t="s">
        <v>459</v>
      </c>
    </row>
    <row r="31" spans="1:6">
      <c r="A31" s="4" t="s">
        <v>451</v>
      </c>
      <c r="B31" s="6" t="n">
        <v>30000000</v>
      </c>
      <c r="D31" s="6" t="n">
        <v>30000000</v>
      </c>
    </row>
    <row r="32" spans="1:6">
      <c r="A32" s="4" t="s">
        <v>460</v>
      </c>
    </row>
    <row r="33" spans="1:6">
      <c r="A33" s="4" t="s">
        <v>451</v>
      </c>
      <c r="B33" s="5" t="n">
        <v>22000000</v>
      </c>
      <c r="D33" s="5" t="n">
        <v>22000000</v>
      </c>
    </row>
    <row r="34" spans="1:6">
      <c r="A34" s="4" t="s">
        <v>416</v>
      </c>
    </row>
    <row r="35" spans="1:6">
      <c r="A35" s="4" t="s">
        <v>461</v>
      </c>
      <c r="D35" s="5" t="n">
        <v>15600000</v>
      </c>
    </row>
    <row r="36" spans="1:6">
      <c r="A36" s="4" t="s">
        <v>451</v>
      </c>
      <c r="B36" s="6" t="n">
        <v>1234375000</v>
      </c>
      <c r="C36" s="5" t="n">
        <v>938125000</v>
      </c>
      <c r="D36" s="6" t="n">
        <v>1234375000</v>
      </c>
      <c r="E36" s="5" t="n">
        <v>938125000</v>
      </c>
      <c r="F36" s="5" t="n">
        <v>914375000</v>
      </c>
    </row>
    <row r="37" spans="1:6">
      <c r="A37" s="4" t="s">
        <v>455</v>
      </c>
      <c r="D37" s="4" t="s">
        <v>456</v>
      </c>
    </row>
    <row r="38" spans="1:6">
      <c r="A38" s="4" t="s">
        <v>419</v>
      </c>
      <c r="B38" s="4" t="s">
        <v>420</v>
      </c>
      <c r="D38" s="4" t="s">
        <v>420</v>
      </c>
    </row>
    <row r="39" spans="1:6">
      <c r="A39" s="4" t="s">
        <v>462</v>
      </c>
    </row>
    <row r="40" spans="1:6">
      <c r="A40" s="4" t="s">
        <v>451</v>
      </c>
      <c r="B40" s="6" t="n">
        <v>52575000</v>
      </c>
      <c r="C40" s="5" t="n">
        <v>52575000</v>
      </c>
      <c r="D40" s="6" t="n">
        <v>52575000</v>
      </c>
      <c r="E40" s="5" t="n">
        <v>52575000</v>
      </c>
      <c r="F40" s="5" t="n">
        <v>52575000</v>
      </c>
    </row>
    <row r="41" spans="1:6">
      <c r="A41" s="4" t="s">
        <v>386</v>
      </c>
    </row>
    <row r="42" spans="1:6">
      <c r="A42" s="4" t="s">
        <v>451</v>
      </c>
      <c r="B42" s="5" t="n">
        <v>343147000</v>
      </c>
      <c r="C42" s="5" t="n">
        <v>337385000</v>
      </c>
      <c r="D42" s="6" t="n">
        <v>343147000</v>
      </c>
      <c r="E42" s="5" t="n">
        <v>337385000</v>
      </c>
      <c r="F42" s="5" t="n">
        <v>340261000</v>
      </c>
    </row>
    <row r="43" spans="1:6">
      <c r="A43" s="4" t="s">
        <v>455</v>
      </c>
      <c r="D43" s="4" t="s">
        <v>463</v>
      </c>
    </row>
    <row r="44" spans="1:6">
      <c r="A44" s="4" t="s">
        <v>464</v>
      </c>
    </row>
    <row r="45" spans="1:6">
      <c r="A45" s="4" t="s">
        <v>451</v>
      </c>
      <c r="B45" s="6" t="n">
        <v>19360000</v>
      </c>
      <c r="C45" s="6" t="n">
        <v>8656000</v>
      </c>
      <c r="D45" s="6" t="n">
        <v>19360000</v>
      </c>
      <c r="E45" s="6" t="n">
        <v>8656000</v>
      </c>
      <c r="F45" s="6" t="n">
        <v>19465000</v>
      </c>
    </row>
    <row r="46" spans="1:6">
      <c r="A46" s="4" t="s">
        <v>465</v>
      </c>
    </row>
    <row r="47" spans="1:6">
      <c r="A47" s="4" t="s">
        <v>466</v>
      </c>
      <c r="D47" s="4" t="s">
        <v>467</v>
      </c>
    </row>
    <row r="48" spans="1:6">
      <c r="A48" s="4" t="s">
        <v>468</v>
      </c>
    </row>
    <row r="49" spans="1:6">
      <c r="A49" s="4" t="s">
        <v>466</v>
      </c>
      <c r="D49" s="4" t="s">
        <v>469</v>
      </c>
    </row>
    <row r="50" spans="1:6">
      <c r="A50" s="4" t="s">
        <v>470</v>
      </c>
    </row>
    <row r="51" spans="1:6">
      <c r="A51" s="4" t="s">
        <v>466</v>
      </c>
      <c r="D51" s="4" t="s">
        <v>471</v>
      </c>
    </row>
    <row r="52" spans="1:6">
      <c r="A52" s="4" t="s">
        <v>472</v>
      </c>
    </row>
    <row r="53" spans="1:6">
      <c r="A53" s="4" t="s">
        <v>473</v>
      </c>
      <c r="D53" s="4" t="s">
        <v>474</v>
      </c>
    </row>
    <row r="54" spans="1:6">
      <c r="A54" s="4" t="s">
        <v>475</v>
      </c>
    </row>
    <row r="55" spans="1:6">
      <c r="A55" s="4" t="s">
        <v>473</v>
      </c>
      <c r="D55" s="4" t="s">
        <v>476</v>
      </c>
    </row>
    <row r="56" spans="1:6">
      <c r="A56" s="4" t="s">
        <v>477</v>
      </c>
    </row>
    <row r="57" spans="1:6">
      <c r="A57" s="4" t="s">
        <v>473</v>
      </c>
      <c r="D57" s="4" t="s">
        <v>478</v>
      </c>
    </row>
    <row r="58" spans="1:6">
      <c r="A58" s="4" t="s">
        <v>434</v>
      </c>
    </row>
    <row r="59" spans="1:6">
      <c r="A59" s="4" t="s">
        <v>444</v>
      </c>
      <c r="D59" s="4" t="s">
        <v>447</v>
      </c>
    </row>
    <row r="60" spans="1:6">
      <c r="A60" s="4" t="s">
        <v>436</v>
      </c>
    </row>
    <row r="61" spans="1:6">
      <c r="A61" s="4" t="s">
        <v>444</v>
      </c>
      <c r="D61" s="4" t="s">
        <v>446</v>
      </c>
    </row>
    <row r="62" spans="1:6">
      <c r="A62" s="4" t="s">
        <v>479</v>
      </c>
    </row>
    <row r="63" spans="1:6">
      <c r="A63" s="4" t="s">
        <v>440</v>
      </c>
      <c r="B63" s="4" t="s">
        <v>480</v>
      </c>
      <c r="D63" s="4" t="s">
        <v>480</v>
      </c>
    </row>
    <row r="64" spans="1:6">
      <c r="A64" s="4" t="s">
        <v>481</v>
      </c>
    </row>
    <row r="65" spans="1:6">
      <c r="A65" s="4" t="s">
        <v>440</v>
      </c>
      <c r="B65" s="4" t="s">
        <v>360</v>
      </c>
      <c r="D65" s="4" t="s">
        <v>360</v>
      </c>
    </row>
    <row r="66" spans="1:6">
      <c r="A66" s="4" t="s">
        <v>482</v>
      </c>
    </row>
    <row r="67" spans="1:6">
      <c r="A67" s="4" t="s">
        <v>440</v>
      </c>
      <c r="B67" s="4" t="s">
        <v>483</v>
      </c>
      <c r="D67" s="4" t="s">
        <v>48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58</v>
      </c>
      <c r="D1" s="2" t="s">
        <v>59</v>
      </c>
    </row>
    <row r="2" spans="1:4">
      <c r="A2" s="3" t="s">
        <v>485</v>
      </c>
    </row>
    <row r="3" spans="1:4">
      <c r="A3" s="4" t="s">
        <v>486</v>
      </c>
      <c r="B3" s="6" t="n">
        <v>37998</v>
      </c>
    </row>
    <row r="4" spans="1:4">
      <c r="A4" s="4" t="s">
        <v>458</v>
      </c>
      <c r="B4" s="5" t="n">
        <v>63640</v>
      </c>
    </row>
    <row r="5" spans="1:4">
      <c r="A5" s="4" t="s">
        <v>487</v>
      </c>
      <c r="B5" s="5" t="n">
        <v>115383</v>
      </c>
    </row>
    <row r="6" spans="1:4">
      <c r="A6" s="4" t="s">
        <v>488</v>
      </c>
      <c r="B6" s="5" t="n">
        <v>63736</v>
      </c>
    </row>
    <row r="7" spans="1:4">
      <c r="A7" s="4" t="s">
        <v>456</v>
      </c>
      <c r="B7" s="5" t="n">
        <v>63794</v>
      </c>
    </row>
    <row r="8" spans="1:4">
      <c r="A8" s="4" t="s">
        <v>489</v>
      </c>
      <c r="B8" s="5" t="n">
        <v>1522015</v>
      </c>
    </row>
    <row r="9" spans="1:4">
      <c r="A9" s="4" t="s">
        <v>451</v>
      </c>
      <c r="B9" s="6" t="n">
        <v>1866566</v>
      </c>
      <c r="C9" s="6" t="n">
        <v>1580130</v>
      </c>
      <c r="D9" s="6" t="n">
        <v>13976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s>
  <sheetData>
    <row r="1" spans="1:8">
      <c r="A1" s="1" t="s">
        <v>490</v>
      </c>
      <c r="B1" s="2" t="s">
        <v>491</v>
      </c>
      <c r="C1" s="2" t="s">
        <v>492</v>
      </c>
      <c r="D1" s="2" t="s">
        <v>493</v>
      </c>
      <c r="E1" s="2" t="s">
        <v>494</v>
      </c>
      <c r="F1" s="2" t="s">
        <v>495</v>
      </c>
      <c r="G1" s="2" t="s">
        <v>335</v>
      </c>
      <c r="H1" s="2" t="s">
        <v>337</v>
      </c>
    </row>
    <row r="2" spans="1:8">
      <c r="A2" s="4" t="s">
        <v>496</v>
      </c>
      <c r="G2" s="6" t="n">
        <v>146367</v>
      </c>
    </row>
    <row r="3" spans="1:8">
      <c r="A3" s="4" t="s">
        <v>281</v>
      </c>
    </row>
    <row r="4" spans="1:8">
      <c r="A4" s="4" t="s">
        <v>497</v>
      </c>
      <c r="B4" s="6" t="n">
        <v>11</v>
      </c>
    </row>
    <row r="5" spans="1:8">
      <c r="A5" s="4" t="s">
        <v>498</v>
      </c>
      <c r="G5" s="6" t="n">
        <v>2400</v>
      </c>
    </row>
    <row r="6" spans="1:8">
      <c r="A6" s="4" t="s">
        <v>499</v>
      </c>
      <c r="B6" s="6" t="n">
        <v>19578</v>
      </c>
    </row>
    <row r="7" spans="1:8">
      <c r="A7" s="4" t="s">
        <v>500</v>
      </c>
      <c r="B7" s="5" t="n">
        <v>334700</v>
      </c>
    </row>
    <row r="8" spans="1:8">
      <c r="A8" s="4" t="s">
        <v>501</v>
      </c>
      <c r="B8" s="5" t="n">
        <v>264500</v>
      </c>
    </row>
    <row r="9" spans="1:8">
      <c r="A9" s="4" t="s">
        <v>502</v>
      </c>
      <c r="B9" s="5" t="n">
        <v>335600</v>
      </c>
    </row>
    <row r="10" spans="1:8">
      <c r="A10" s="4" t="s">
        <v>503</v>
      </c>
      <c r="B10" s="5" t="n">
        <v>70200</v>
      </c>
    </row>
    <row r="11" spans="1:8">
      <c r="A11" s="4" t="s">
        <v>504</v>
      </c>
      <c r="B11" s="5" t="n">
        <v>427793</v>
      </c>
    </row>
    <row r="12" spans="1:8">
      <c r="A12" s="4" t="s">
        <v>496</v>
      </c>
      <c r="B12" s="5" t="n">
        <v>146259</v>
      </c>
    </row>
    <row r="13" spans="1:8">
      <c r="A13" s="4" t="s">
        <v>505</v>
      </c>
      <c r="B13" s="5" t="n">
        <v>19221</v>
      </c>
    </row>
    <row r="14" spans="1:8">
      <c r="A14" s="4" t="s">
        <v>506</v>
      </c>
      <c r="B14" s="5" t="n">
        <v>-109656</v>
      </c>
    </row>
    <row r="15" spans="1:8">
      <c r="A15" s="4" t="s">
        <v>507</v>
      </c>
      <c r="B15" s="6" t="n">
        <v>334730</v>
      </c>
    </row>
    <row r="16" spans="1:8">
      <c r="A16" s="4" t="s">
        <v>284</v>
      </c>
    </row>
    <row r="17" spans="1:8">
      <c r="A17" s="4" t="s">
        <v>499</v>
      </c>
      <c r="C17" s="6" t="n">
        <v>6986</v>
      </c>
    </row>
    <row r="18" spans="1:8">
      <c r="A18" s="4" t="s">
        <v>500</v>
      </c>
      <c r="D18" s="10" t="n">
        <v>178.9</v>
      </c>
    </row>
    <row r="19" spans="1:8">
      <c r="A19" s="4" t="s">
        <v>501</v>
      </c>
      <c r="C19" s="5" t="n">
        <v>127400</v>
      </c>
    </row>
    <row r="20" spans="1:8">
      <c r="A20" s="4" t="s">
        <v>504</v>
      </c>
      <c r="C20" s="5" t="n">
        <v>54889</v>
      </c>
    </row>
    <row r="21" spans="1:8">
      <c r="A21" s="4" t="s">
        <v>496</v>
      </c>
      <c r="C21" s="5" t="n">
        <v>71538</v>
      </c>
    </row>
    <row r="22" spans="1:8">
      <c r="A22" s="4" t="s">
        <v>505</v>
      </c>
      <c r="C22" s="5" t="n">
        <v>5833</v>
      </c>
    </row>
    <row r="23" spans="1:8">
      <c r="A23" s="4" t="s">
        <v>506</v>
      </c>
      <c r="C23" s="5" t="n">
        <v>-11894</v>
      </c>
    </row>
    <row r="24" spans="1:8">
      <c r="A24" s="4" t="s">
        <v>507</v>
      </c>
      <c r="C24" s="6" t="n">
        <v>127352</v>
      </c>
    </row>
    <row r="25" spans="1:8">
      <c r="A25" s="4" t="s">
        <v>286</v>
      </c>
    </row>
    <row r="26" spans="1:8">
      <c r="A26" s="4" t="s">
        <v>498</v>
      </c>
      <c r="H26" s="6" t="n">
        <v>1200</v>
      </c>
    </row>
    <row r="27" spans="1:8">
      <c r="A27" s="4" t="s">
        <v>499</v>
      </c>
      <c r="F27" s="6" t="n">
        <v>752</v>
      </c>
    </row>
    <row r="28" spans="1:8">
      <c r="A28" s="4" t="s">
        <v>501</v>
      </c>
      <c r="F28" s="5" t="n">
        <v>64000</v>
      </c>
    </row>
    <row r="29" spans="1:8">
      <c r="A29" s="4" t="s">
        <v>502</v>
      </c>
      <c r="F29" s="5" t="n">
        <v>70000</v>
      </c>
    </row>
    <row r="30" spans="1:8">
      <c r="A30" s="4" t="s">
        <v>504</v>
      </c>
      <c r="F30" s="5" t="n">
        <v>34865</v>
      </c>
    </row>
    <row r="31" spans="1:8">
      <c r="A31" s="4" t="s">
        <v>496</v>
      </c>
      <c r="F31" s="5" t="n">
        <v>28878</v>
      </c>
    </row>
    <row r="32" spans="1:8">
      <c r="A32" s="4" t="s">
        <v>505</v>
      </c>
      <c r="F32" s="5" t="n">
        <v>2680</v>
      </c>
    </row>
    <row r="33" spans="1:8">
      <c r="A33" s="4" t="s">
        <v>506</v>
      </c>
      <c r="F33" s="5" t="n">
        <v>-4029</v>
      </c>
    </row>
    <row r="34" spans="1:8">
      <c r="A34" s="4" t="s">
        <v>507</v>
      </c>
      <c r="F34" s="6" t="n">
        <v>64032</v>
      </c>
    </row>
    <row r="35" spans="1:8">
      <c r="A35" s="4" t="s">
        <v>288</v>
      </c>
    </row>
    <row r="36" spans="1:8">
      <c r="A36" s="4" t="s">
        <v>498</v>
      </c>
      <c r="H36" s="6" t="n">
        <v>2800</v>
      </c>
    </row>
    <row r="37" spans="1:8">
      <c r="A37" s="4" t="s">
        <v>499</v>
      </c>
      <c r="E37" s="6" t="n">
        <v>5197</v>
      </c>
    </row>
    <row r="38" spans="1:8">
      <c r="A38" s="4" t="s">
        <v>500</v>
      </c>
      <c r="E38" s="5" t="n">
        <v>229100</v>
      </c>
    </row>
    <row r="39" spans="1:8">
      <c r="A39" s="4" t="s">
        <v>501</v>
      </c>
      <c r="E39" s="5" t="n">
        <v>74100</v>
      </c>
    </row>
    <row r="40" spans="1:8">
      <c r="A40" s="4" t="s">
        <v>502</v>
      </c>
      <c r="E40" s="5" t="n">
        <v>195600</v>
      </c>
    </row>
    <row r="41" spans="1:8">
      <c r="A41" s="4" t="s">
        <v>503</v>
      </c>
      <c r="E41" s="5" t="n">
        <v>155000</v>
      </c>
    </row>
    <row r="42" spans="1:8">
      <c r="A42" s="4" t="s">
        <v>504</v>
      </c>
      <c r="E42" s="5" t="n">
        <v>159799</v>
      </c>
    </row>
    <row r="43" spans="1:8">
      <c r="A43" s="4" t="s">
        <v>496</v>
      </c>
      <c r="E43" s="5" t="n">
        <v>51742</v>
      </c>
    </row>
    <row r="44" spans="1:8">
      <c r="A44" s="4" t="s">
        <v>505</v>
      </c>
      <c r="E44" s="5" t="n">
        <v>27360</v>
      </c>
    </row>
    <row r="45" spans="1:8">
      <c r="A45" s="4" t="s">
        <v>506</v>
      </c>
      <c r="E45" s="5" t="n">
        <v>-18098</v>
      </c>
    </row>
    <row r="46" spans="1:8">
      <c r="A46" s="4" t="s">
        <v>507</v>
      </c>
      <c r="E46" s="6" t="n">
        <v>2290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59</v>
      </c>
      <c r="D2" s="2" t="s">
        <v>2</v>
      </c>
      <c r="E2" s="2" t="s">
        <v>59</v>
      </c>
    </row>
    <row r="3" spans="1:5">
      <c r="A3" s="3" t="s">
        <v>111</v>
      </c>
    </row>
    <row r="4" spans="1:5">
      <c r="A4" s="4" t="s">
        <v>112</v>
      </c>
      <c r="B4" s="6" t="n">
        <v>753758</v>
      </c>
      <c r="C4" s="6" t="n">
        <v>687119</v>
      </c>
      <c r="D4" s="6" t="n">
        <v>933789</v>
      </c>
      <c r="E4" s="6" t="n">
        <v>831141</v>
      </c>
    </row>
    <row r="5" spans="1:5">
      <c r="A5" s="4" t="s">
        <v>113</v>
      </c>
      <c r="B5" s="5" t="n">
        <v>170674</v>
      </c>
      <c r="C5" s="5" t="n">
        <v>162203</v>
      </c>
      <c r="D5" s="5" t="n">
        <v>254233</v>
      </c>
      <c r="E5" s="5" t="n">
        <v>238087</v>
      </c>
    </row>
    <row r="6" spans="1:5">
      <c r="A6" s="4" t="s">
        <v>114</v>
      </c>
      <c r="B6" s="5" t="n">
        <v>924432</v>
      </c>
      <c r="C6" s="5" t="n">
        <v>849322</v>
      </c>
      <c r="D6" s="5" t="n">
        <v>1188022</v>
      </c>
      <c r="E6" s="5" t="n">
        <v>1069228</v>
      </c>
    </row>
    <row r="7" spans="1:5">
      <c r="A7" s="4" t="s">
        <v>115</v>
      </c>
      <c r="B7" s="5" t="n">
        <v>206</v>
      </c>
      <c r="C7" s="5" t="n">
        <v>256</v>
      </c>
      <c r="D7" s="5" t="n">
        <v>4386</v>
      </c>
      <c r="E7" s="5" t="n">
        <v>354</v>
      </c>
    </row>
    <row r="8" spans="1:5">
      <c r="A8" s="4" t="s">
        <v>116</v>
      </c>
      <c r="B8" s="5" t="n">
        <v>924638</v>
      </c>
      <c r="C8" s="5" t="n">
        <v>849578</v>
      </c>
      <c r="D8" s="5" t="n">
        <v>1192408</v>
      </c>
      <c r="E8" s="5" t="n">
        <v>1069582</v>
      </c>
    </row>
    <row r="9" spans="1:5">
      <c r="A9" s="3" t="s">
        <v>117</v>
      </c>
    </row>
    <row r="10" spans="1:5">
      <c r="A10" s="4" t="s">
        <v>118</v>
      </c>
      <c r="B10" s="5" t="n">
        <v>387842</v>
      </c>
      <c r="C10" s="5" t="n">
        <v>350633</v>
      </c>
      <c r="D10" s="5" t="n">
        <v>616552</v>
      </c>
      <c r="E10" s="5" t="n">
        <v>544745</v>
      </c>
    </row>
    <row r="11" spans="1:5">
      <c r="A11" s="4" t="s">
        <v>119</v>
      </c>
      <c r="B11" s="5" t="n">
        <v>67135</v>
      </c>
      <c r="C11" s="5" t="n">
        <v>63505</v>
      </c>
      <c r="D11" s="5" t="n">
        <v>104870</v>
      </c>
      <c r="E11" s="5" t="n">
        <v>98381</v>
      </c>
    </row>
    <row r="12" spans="1:5">
      <c r="A12" s="4" t="s">
        <v>120</v>
      </c>
      <c r="B12" s="5" t="n">
        <v>91302</v>
      </c>
      <c r="C12" s="5" t="n">
        <v>77362</v>
      </c>
      <c r="D12" s="5" t="n">
        <v>166357</v>
      </c>
      <c r="E12" s="5" t="n">
        <v>141741</v>
      </c>
    </row>
    <row r="13" spans="1:5">
      <c r="A13" s="4" t="s">
        <v>121</v>
      </c>
      <c r="B13" s="5" t="n">
        <v>546279</v>
      </c>
      <c r="C13" s="5" t="n">
        <v>491500</v>
      </c>
      <c r="D13" s="5" t="n">
        <v>887779</v>
      </c>
      <c r="E13" s="5" t="n">
        <v>784867</v>
      </c>
    </row>
    <row r="14" spans="1:5">
      <c r="A14" s="4" t="s">
        <v>122</v>
      </c>
      <c r="B14" s="5" t="n">
        <v>1505</v>
      </c>
      <c r="C14" s="5" t="n">
        <v>1389</v>
      </c>
      <c r="D14" s="5" t="n">
        <v>6798</v>
      </c>
      <c r="E14" s="5" t="n">
        <v>2759</v>
      </c>
    </row>
    <row r="15" spans="1:5">
      <c r="A15" s="4" t="s">
        <v>123</v>
      </c>
      <c r="B15" s="5" t="n">
        <v>547784</v>
      </c>
      <c r="C15" s="5" t="n">
        <v>492889</v>
      </c>
      <c r="D15" s="5" t="n">
        <v>894577</v>
      </c>
      <c r="E15" s="5" t="n">
        <v>787626</v>
      </c>
    </row>
    <row r="16" spans="1:5">
      <c r="A16" s="3" t="s">
        <v>124</v>
      </c>
    </row>
    <row r="17" spans="1:5">
      <c r="A17" s="4" t="s">
        <v>125</v>
      </c>
      <c r="B17" s="5" t="n">
        <v>-63812</v>
      </c>
      <c r="C17" s="5" t="n">
        <v>-55238</v>
      </c>
      <c r="D17" s="5" t="n">
        <v>-121657</v>
      </c>
      <c r="E17" s="5" t="n">
        <v>-106281</v>
      </c>
    </row>
    <row r="18" spans="1:5">
      <c r="A18" s="4" t="s">
        <v>126</v>
      </c>
      <c r="B18" s="5" t="n">
        <v>0</v>
      </c>
      <c r="C18" s="5" t="n">
        <v>0</v>
      </c>
      <c r="D18" s="5" t="n">
        <v>207</v>
      </c>
      <c r="E18" s="5" t="n">
        <v>0</v>
      </c>
    </row>
    <row r="19" spans="1:5">
      <c r="A19" s="4" t="s">
        <v>127</v>
      </c>
      <c r="B19" s="5" t="n">
        <v>-1600</v>
      </c>
      <c r="C19" s="5" t="n">
        <v>-700</v>
      </c>
      <c r="D19" s="5" t="n">
        <v>-2736</v>
      </c>
      <c r="E19" s="5" t="n">
        <v>-1900</v>
      </c>
    </row>
    <row r="20" spans="1:5">
      <c r="A20" s="4" t="s">
        <v>128</v>
      </c>
      <c r="B20" s="5" t="n">
        <v>-709</v>
      </c>
      <c r="C20" s="5" t="n">
        <v>1097</v>
      </c>
      <c r="D20" s="5" t="n">
        <v>1558</v>
      </c>
      <c r="E20" s="5" t="n">
        <v>478</v>
      </c>
    </row>
    <row r="21" spans="1:5">
      <c r="A21" s="4" t="s">
        <v>129</v>
      </c>
      <c r="B21" s="5" t="n">
        <v>310733</v>
      </c>
      <c r="C21" s="5" t="n">
        <v>301848</v>
      </c>
      <c r="D21" s="5" t="n">
        <v>175203</v>
      </c>
      <c r="E21" s="5" t="n">
        <v>174253</v>
      </c>
    </row>
    <row r="22" spans="1:5">
      <c r="A22" s="4" t="s">
        <v>130</v>
      </c>
      <c r="B22" s="5" t="n">
        <v>169</v>
      </c>
      <c r="C22" s="5" t="n">
        <v>160</v>
      </c>
      <c r="D22" s="5" t="n">
        <v>1360</v>
      </c>
      <c r="E22" s="5" t="n">
        <v>1110</v>
      </c>
    </row>
    <row r="23" spans="1:5">
      <c r="A23" s="4" t="s">
        <v>131</v>
      </c>
      <c r="B23" s="5" t="n">
        <v>-361</v>
      </c>
      <c r="C23" s="5" t="n">
        <v>-507</v>
      </c>
      <c r="D23" s="5" t="n">
        <v>-638</v>
      </c>
      <c r="E23" s="5" t="n">
        <v>-970</v>
      </c>
    </row>
    <row r="24" spans="1:5">
      <c r="A24" s="4" t="s">
        <v>132</v>
      </c>
      <c r="B24" s="5" t="n">
        <v>-798</v>
      </c>
      <c r="C24" s="5" t="n">
        <v>450</v>
      </c>
      <c r="D24" s="5" t="n">
        <v>-438</v>
      </c>
      <c r="E24" s="5" t="n">
        <v>-1861</v>
      </c>
    </row>
    <row r="25" spans="1:5">
      <c r="A25" s="4" t="s">
        <v>133</v>
      </c>
      <c r="B25" s="5" t="n">
        <v>-26134</v>
      </c>
      <c r="C25" s="5" t="n">
        <v>-21002</v>
      </c>
      <c r="D25" s="5" t="n">
        <v>-48824</v>
      </c>
      <c r="E25" s="5" t="n">
        <v>-39640</v>
      </c>
    </row>
    <row r="26" spans="1:5">
      <c r="A26" s="4" t="s">
        <v>134</v>
      </c>
      <c r="B26" s="5" t="n">
        <v>284331</v>
      </c>
      <c r="C26" s="5" t="n">
        <v>281963</v>
      </c>
      <c r="D26" s="5" t="n">
        <v>127939</v>
      </c>
      <c r="E26" s="5" t="n">
        <v>134832</v>
      </c>
    </row>
    <row r="27" spans="1:5">
      <c r="A27" s="4" t="s">
        <v>135</v>
      </c>
      <c r="B27" s="5" t="n">
        <v>-67313</v>
      </c>
      <c r="C27" s="5" t="n">
        <v>-63973</v>
      </c>
      <c r="D27" s="5" t="n">
        <v>-20750</v>
      </c>
      <c r="E27" s="5" t="n">
        <v>-27568</v>
      </c>
    </row>
    <row r="28" spans="1:5">
      <c r="A28" s="4" t="s">
        <v>136</v>
      </c>
      <c r="B28" s="5" t="n">
        <v>217018</v>
      </c>
      <c r="C28" s="5" t="n">
        <v>217990</v>
      </c>
      <c r="D28" s="5" t="n">
        <v>107189</v>
      </c>
      <c r="E28" s="5" t="n">
        <v>107264</v>
      </c>
    </row>
    <row r="29" spans="1:5">
      <c r="A29" s="4" t="s">
        <v>137</v>
      </c>
      <c r="B29" s="5" t="n">
        <v>-10648</v>
      </c>
      <c r="C29" s="5" t="n">
        <v>-11641</v>
      </c>
      <c r="D29" s="5" t="n">
        <v>-7294</v>
      </c>
      <c r="E29" s="5" t="n">
        <v>-8710</v>
      </c>
    </row>
    <row r="30" spans="1:5">
      <c r="A30" s="4" t="s">
        <v>138</v>
      </c>
      <c r="B30" s="6" t="n">
        <v>206370</v>
      </c>
      <c r="C30" s="6" t="n">
        <v>206349</v>
      </c>
      <c r="D30" s="6" t="n">
        <v>99895</v>
      </c>
      <c r="E30" s="6" t="n">
        <v>98554</v>
      </c>
    </row>
    <row r="31" spans="1:5">
      <c r="A31" s="3" t="s">
        <v>139</v>
      </c>
    </row>
    <row r="32" spans="1:5">
      <c r="A32" s="4" t="s">
        <v>140</v>
      </c>
      <c r="B32" s="7" t="n">
        <v>5.12</v>
      </c>
      <c r="C32" s="7" t="n">
        <v>5.12</v>
      </c>
      <c r="D32" s="7" t="n">
        <v>2.48</v>
      </c>
      <c r="E32" s="7" t="n">
        <v>2.44</v>
      </c>
    </row>
    <row r="33" spans="1:5">
      <c r="A33" s="4" t="s">
        <v>141</v>
      </c>
      <c r="B33" s="8" t="n">
        <v>5.04</v>
      </c>
      <c r="C33" s="8" t="n">
        <v>5.02</v>
      </c>
      <c r="D33" s="8" t="n">
        <v>2.44</v>
      </c>
      <c r="E33" s="8" t="n">
        <v>2.39</v>
      </c>
    </row>
    <row r="34" spans="1:5">
      <c r="A34" s="4" t="s">
        <v>142</v>
      </c>
      <c r="B34" s="7" t="n">
        <v>1.76</v>
      </c>
      <c r="C34" s="7" t="n">
        <v>1.47</v>
      </c>
      <c r="D34" s="7" t="n">
        <v>3.52</v>
      </c>
      <c r="E34" s="7" t="n">
        <v>2.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08</v>
      </c>
      <c r="B1" s="2" t="s">
        <v>509</v>
      </c>
      <c r="C1" s="2" t="s">
        <v>492</v>
      </c>
      <c r="D1" s="2" t="s">
        <v>493</v>
      </c>
      <c r="E1" s="2" t="s">
        <v>494</v>
      </c>
      <c r="F1" s="2" t="s">
        <v>495</v>
      </c>
      <c r="G1" s="2" t="s">
        <v>335</v>
      </c>
      <c r="H1" s="2" t="s">
        <v>337</v>
      </c>
    </row>
    <row r="2" spans="1:8">
      <c r="A2" s="3" t="s">
        <v>278</v>
      </c>
    </row>
    <row r="3" spans="1:8">
      <c r="A3" s="4" t="s">
        <v>510</v>
      </c>
      <c r="G3" s="6" t="n">
        <v>146367</v>
      </c>
    </row>
    <row r="4" spans="1:8">
      <c r="A4" s="4" t="s">
        <v>281</v>
      </c>
    </row>
    <row r="5" spans="1:8">
      <c r="A5" s="3" t="s">
        <v>278</v>
      </c>
    </row>
    <row r="6" spans="1:8">
      <c r="A6" s="4" t="s">
        <v>498</v>
      </c>
      <c r="G6" s="6" t="n">
        <v>2400</v>
      </c>
    </row>
    <row r="7" spans="1:8">
      <c r="A7" s="4" t="s">
        <v>499</v>
      </c>
      <c r="B7" s="6" t="n">
        <v>19578</v>
      </c>
    </row>
    <row r="8" spans="1:8">
      <c r="A8" s="4" t="s">
        <v>504</v>
      </c>
      <c r="B8" s="5" t="n">
        <v>427793</v>
      </c>
    </row>
    <row r="9" spans="1:8">
      <c r="A9" s="4" t="s">
        <v>505</v>
      </c>
      <c r="B9" s="5" t="n">
        <v>19221</v>
      </c>
    </row>
    <row r="10" spans="1:8">
      <c r="A10" s="4" t="s">
        <v>511</v>
      </c>
      <c r="B10" s="5" t="n">
        <v>16203</v>
      </c>
    </row>
    <row r="11" spans="1:8">
      <c r="A11" s="4" t="s">
        <v>512</v>
      </c>
      <c r="B11" s="5" t="n">
        <v>-184668</v>
      </c>
    </row>
    <row r="12" spans="1:8">
      <c r="A12" s="4" t="s">
        <v>510</v>
      </c>
      <c r="B12" s="5" t="n">
        <v>146259</v>
      </c>
    </row>
    <row r="13" spans="1:8">
      <c r="A13" s="4" t="s">
        <v>506</v>
      </c>
      <c r="B13" s="5" t="n">
        <v>-109656</v>
      </c>
    </row>
    <row r="14" spans="1:8">
      <c r="A14" s="4" t="s">
        <v>500</v>
      </c>
      <c r="B14" s="5" t="n">
        <v>334700</v>
      </c>
    </row>
    <row r="15" spans="1:8">
      <c r="A15" s="4" t="s">
        <v>501</v>
      </c>
      <c r="B15" s="5" t="n">
        <v>264500</v>
      </c>
    </row>
    <row r="16" spans="1:8">
      <c r="A16" s="4" t="s">
        <v>503</v>
      </c>
      <c r="B16" s="5" t="n">
        <v>70200</v>
      </c>
    </row>
    <row r="17" spans="1:8">
      <c r="A17" s="4" t="s">
        <v>507</v>
      </c>
      <c r="B17" s="6" t="n">
        <v>334730</v>
      </c>
    </row>
    <row r="18" spans="1:8">
      <c r="A18" s="4" t="s">
        <v>284</v>
      </c>
    </row>
    <row r="19" spans="1:8">
      <c r="A19" s="3" t="s">
        <v>278</v>
      </c>
    </row>
    <row r="20" spans="1:8">
      <c r="A20" s="4" t="s">
        <v>499</v>
      </c>
      <c r="C20" s="6" t="n">
        <v>6986</v>
      </c>
    </row>
    <row r="21" spans="1:8">
      <c r="A21" s="4" t="s">
        <v>504</v>
      </c>
      <c r="C21" s="5" t="n">
        <v>54889</v>
      </c>
    </row>
    <row r="22" spans="1:8">
      <c r="A22" s="4" t="s">
        <v>505</v>
      </c>
      <c r="C22" s="5" t="n">
        <v>5833</v>
      </c>
    </row>
    <row r="23" spans="1:8">
      <c r="A23" s="4" t="s">
        <v>510</v>
      </c>
      <c r="C23" s="5" t="n">
        <v>71538</v>
      </c>
    </row>
    <row r="24" spans="1:8">
      <c r="A24" s="4" t="s">
        <v>506</v>
      </c>
      <c r="C24" s="5" t="n">
        <v>-11894</v>
      </c>
    </row>
    <row r="25" spans="1:8">
      <c r="A25" s="4" t="s">
        <v>500</v>
      </c>
      <c r="D25" s="10" t="n">
        <v>178.9</v>
      </c>
    </row>
    <row r="26" spans="1:8">
      <c r="A26" s="4" t="s">
        <v>501</v>
      </c>
      <c r="C26" s="5" t="n">
        <v>127400</v>
      </c>
    </row>
    <row r="27" spans="1:8">
      <c r="A27" s="4" t="s">
        <v>507</v>
      </c>
      <c r="C27" s="6" t="n">
        <v>127352</v>
      </c>
    </row>
    <row r="28" spans="1:8">
      <c r="A28" s="4" t="s">
        <v>288</v>
      </c>
    </row>
    <row r="29" spans="1:8">
      <c r="A29" s="3" t="s">
        <v>278</v>
      </c>
    </row>
    <row r="30" spans="1:8">
      <c r="A30" s="4" t="s">
        <v>498</v>
      </c>
      <c r="H30" s="6" t="n">
        <v>2800</v>
      </c>
    </row>
    <row r="31" spans="1:8">
      <c r="A31" s="4" t="s">
        <v>499</v>
      </c>
      <c r="E31" s="6" t="n">
        <v>5197</v>
      </c>
    </row>
    <row r="32" spans="1:8">
      <c r="A32" s="4" t="s">
        <v>504</v>
      </c>
      <c r="E32" s="5" t="n">
        <v>159799</v>
      </c>
    </row>
    <row r="33" spans="1:8">
      <c r="A33" s="4" t="s">
        <v>505</v>
      </c>
      <c r="E33" s="5" t="n">
        <v>27360</v>
      </c>
    </row>
    <row r="34" spans="1:8">
      <c r="A34" s="4" t="s">
        <v>513</v>
      </c>
      <c r="E34" s="5" t="n">
        <v>3093</v>
      </c>
    </row>
    <row r="35" spans="1:8">
      <c r="A35" s="4" t="s">
        <v>510</v>
      </c>
      <c r="E35" s="5" t="n">
        <v>51742</v>
      </c>
    </row>
    <row r="36" spans="1:8">
      <c r="A36" s="4" t="s">
        <v>506</v>
      </c>
      <c r="E36" s="5" t="n">
        <v>-18098</v>
      </c>
    </row>
    <row r="37" spans="1:8">
      <c r="A37" s="4" t="s">
        <v>500</v>
      </c>
      <c r="E37" s="5" t="n">
        <v>229100</v>
      </c>
    </row>
    <row r="38" spans="1:8">
      <c r="A38" s="4" t="s">
        <v>501</v>
      </c>
      <c r="E38" s="5" t="n">
        <v>74100</v>
      </c>
    </row>
    <row r="39" spans="1:8">
      <c r="A39" s="4" t="s">
        <v>503</v>
      </c>
      <c r="E39" s="5" t="n">
        <v>155000</v>
      </c>
    </row>
    <row r="40" spans="1:8">
      <c r="A40" s="4" t="s">
        <v>507</v>
      </c>
      <c r="E40" s="6" t="n">
        <v>229093</v>
      </c>
    </row>
    <row r="41" spans="1:8">
      <c r="A41" s="4" t="s">
        <v>286</v>
      </c>
    </row>
    <row r="42" spans="1:8">
      <c r="A42" s="3" t="s">
        <v>278</v>
      </c>
    </row>
    <row r="43" spans="1:8">
      <c r="A43" s="4" t="s">
        <v>498</v>
      </c>
      <c r="H43" s="6" t="n">
        <v>1200</v>
      </c>
    </row>
    <row r="44" spans="1:8">
      <c r="A44" s="4" t="s">
        <v>499</v>
      </c>
      <c r="F44" s="6" t="n">
        <v>752</v>
      </c>
    </row>
    <row r="45" spans="1:8">
      <c r="A45" s="4" t="s">
        <v>504</v>
      </c>
      <c r="F45" s="5" t="n">
        <v>34865</v>
      </c>
    </row>
    <row r="46" spans="1:8">
      <c r="A46" s="4" t="s">
        <v>505</v>
      </c>
      <c r="F46" s="5" t="n">
        <v>2680</v>
      </c>
    </row>
    <row r="47" spans="1:8">
      <c r="A47" s="4" t="s">
        <v>513</v>
      </c>
      <c r="F47" s="5" t="n">
        <v>886</v>
      </c>
    </row>
    <row r="48" spans="1:8">
      <c r="A48" s="4" t="s">
        <v>510</v>
      </c>
      <c r="F48" s="5" t="n">
        <v>28878</v>
      </c>
    </row>
    <row r="49" spans="1:8">
      <c r="A49" s="4" t="s">
        <v>506</v>
      </c>
      <c r="F49" s="5" t="n">
        <v>-4029</v>
      </c>
    </row>
    <row r="50" spans="1:8">
      <c r="A50" s="4" t="s">
        <v>501</v>
      </c>
      <c r="F50" s="5" t="n">
        <v>64000</v>
      </c>
    </row>
    <row r="51" spans="1:8">
      <c r="A51" s="4" t="s">
        <v>507</v>
      </c>
      <c r="F51" s="6" t="n">
        <v>640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4</v>
      </c>
      <c r="B1" s="2" t="s">
        <v>110</v>
      </c>
      <c r="C1" s="2" t="s">
        <v>1</v>
      </c>
    </row>
    <row r="2" spans="1:4">
      <c r="B2" s="2" t="s">
        <v>59</v>
      </c>
      <c r="C2" s="2" t="s">
        <v>2</v>
      </c>
      <c r="D2" s="2" t="s">
        <v>59</v>
      </c>
    </row>
    <row r="3" spans="1:4">
      <c r="A3" s="3" t="s">
        <v>515</v>
      </c>
    </row>
    <row r="4" spans="1:4">
      <c r="A4" s="4" t="s">
        <v>516</v>
      </c>
      <c r="B4" s="6" t="n">
        <v>935410</v>
      </c>
      <c r="C4" s="6" t="n">
        <v>1199067</v>
      </c>
      <c r="D4" s="6" t="n">
        <v>1195296</v>
      </c>
    </row>
    <row r="5" spans="1:4">
      <c r="A5" s="4" t="s">
        <v>517</v>
      </c>
      <c r="B5" s="6" t="n">
        <v>220499</v>
      </c>
      <c r="C5" s="6" t="n">
        <v>95850</v>
      </c>
      <c r="D5" s="6" t="n">
        <v>99569</v>
      </c>
    </row>
    <row r="6" spans="1:4">
      <c r="A6" s="4" t="s">
        <v>518</v>
      </c>
      <c r="B6" s="7" t="n">
        <v>5.57</v>
      </c>
      <c r="C6" s="7" t="n">
        <v>2.38</v>
      </c>
      <c r="D6" s="7" t="n">
        <v>2.46</v>
      </c>
    </row>
    <row r="7" spans="1:4">
      <c r="A7" s="4" t="s">
        <v>519</v>
      </c>
      <c r="B7" s="7" t="n">
        <v>5.36</v>
      </c>
      <c r="C7" s="7" t="n">
        <v>2.34</v>
      </c>
      <c r="D7" s="7" t="n">
        <v>2.4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2</v>
      </c>
      <c r="C1" s="2" t="s">
        <v>58</v>
      </c>
      <c r="D1" s="2" t="s">
        <v>59</v>
      </c>
    </row>
    <row r="2" spans="1:4">
      <c r="A2" s="3" t="s">
        <v>521</v>
      </c>
    </row>
    <row r="3" spans="1:4">
      <c r="A3" s="4" t="s">
        <v>522</v>
      </c>
      <c r="B3" s="6" t="n">
        <v>749669</v>
      </c>
      <c r="C3" s="6" t="n">
        <v>619561</v>
      </c>
      <c r="D3" s="6" t="n">
        <v>617492</v>
      </c>
    </row>
    <row r="4" spans="1:4">
      <c r="A4" s="4" t="s">
        <v>523</v>
      </c>
      <c r="B4" s="5" t="n">
        <v>1475415</v>
      </c>
      <c r="C4" s="5" t="n">
        <v>1284438</v>
      </c>
      <c r="D4" s="5" t="n">
        <v>1280972</v>
      </c>
    </row>
    <row r="5" spans="1:4">
      <c r="A5" s="4" t="s">
        <v>524</v>
      </c>
      <c r="B5" s="5" t="n">
        <v>1253476</v>
      </c>
      <c r="C5" s="5" t="n">
        <v>1160817</v>
      </c>
      <c r="D5" s="5" t="n">
        <v>1139443</v>
      </c>
    </row>
    <row r="6" spans="1:4">
      <c r="A6" s="4" t="s">
        <v>525</v>
      </c>
      <c r="B6" s="5" t="n">
        <v>450903</v>
      </c>
      <c r="C6" s="5" t="n">
        <v>309271</v>
      </c>
      <c r="D6" s="5" t="n">
        <v>323406</v>
      </c>
    </row>
    <row r="7" spans="1:4">
      <c r="A7" s="4" t="s">
        <v>526</v>
      </c>
      <c r="B7" s="5" t="n">
        <v>121390</v>
      </c>
      <c r="C7" s="5" t="n">
        <v>118815</v>
      </c>
      <c r="D7" s="5" t="n">
        <v>122038</v>
      </c>
    </row>
    <row r="8" spans="1:4">
      <c r="A8" s="4" t="s">
        <v>527</v>
      </c>
      <c r="B8" s="5" t="n">
        <v>70820</v>
      </c>
      <c r="C8" s="5" t="n">
        <v>65556</v>
      </c>
      <c r="D8" s="5" t="n">
        <v>65642</v>
      </c>
    </row>
    <row r="9" spans="1:4">
      <c r="A9" s="4" t="s">
        <v>528</v>
      </c>
      <c r="B9" s="5" t="n">
        <v>53325</v>
      </c>
      <c r="C9" s="5" t="n">
        <v>79282</v>
      </c>
      <c r="D9" s="5" t="n">
        <v>23342</v>
      </c>
    </row>
    <row r="10" spans="1:4">
      <c r="A10" s="4" t="s">
        <v>529</v>
      </c>
      <c r="B10" s="5" t="n">
        <v>4174998</v>
      </c>
      <c r="C10" s="5" t="n">
        <v>3637740</v>
      </c>
      <c r="D10" s="5" t="n">
        <v>3572335</v>
      </c>
    </row>
    <row r="11" spans="1:4">
      <c r="A11" s="4" t="s">
        <v>530</v>
      </c>
      <c r="B11" s="5" t="n">
        <v>-1911217</v>
      </c>
      <c r="C11" s="5" t="n">
        <v>-1795240</v>
      </c>
      <c r="D11" s="5" t="n">
        <v>-1741248</v>
      </c>
    </row>
    <row r="12" spans="1:4">
      <c r="A12" s="4" t="s">
        <v>531</v>
      </c>
      <c r="B12" s="6" t="n">
        <v>2263781</v>
      </c>
      <c r="C12" s="6" t="n">
        <v>1842500</v>
      </c>
      <c r="D12" s="6" t="n">
        <v>18310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58</v>
      </c>
      <c r="D1" s="2" t="s">
        <v>59</v>
      </c>
    </row>
    <row r="2" spans="1:4">
      <c r="A2" s="3" t="s">
        <v>232</v>
      </c>
    </row>
    <row r="3" spans="1:4">
      <c r="A3" s="4" t="s">
        <v>533</v>
      </c>
      <c r="B3" s="6" t="n">
        <v>126836</v>
      </c>
      <c r="C3" s="6" t="n">
        <v>96377</v>
      </c>
      <c r="D3" s="6" t="n">
        <v>106183</v>
      </c>
    </row>
    <row r="4" spans="1:4">
      <c r="A4" s="4" t="s">
        <v>180</v>
      </c>
      <c r="B4" s="5" t="n">
        <v>426672</v>
      </c>
      <c r="C4" s="5" t="n">
        <v>335669</v>
      </c>
      <c r="D4" s="5" t="n">
        <v>346356</v>
      </c>
    </row>
    <row r="5" spans="1:4">
      <c r="A5" s="4" t="s">
        <v>534</v>
      </c>
      <c r="B5" s="5" t="n">
        <v>48591</v>
      </c>
      <c r="C5" s="5" t="n">
        <v>50318</v>
      </c>
      <c r="D5" s="5" t="n">
        <v>66090</v>
      </c>
    </row>
    <row r="6" spans="1:4">
      <c r="A6" s="4" t="s">
        <v>535</v>
      </c>
      <c r="B6" s="5" t="n">
        <v>46622</v>
      </c>
      <c r="C6" s="5" t="n">
        <v>37797</v>
      </c>
      <c r="D6" s="5" t="n">
        <v>37991</v>
      </c>
    </row>
    <row r="7" spans="1:4">
      <c r="A7" s="4" t="s">
        <v>536</v>
      </c>
      <c r="B7" s="5" t="n">
        <v>63432</v>
      </c>
      <c r="C7" s="5" t="n">
        <v>32108</v>
      </c>
      <c r="D7" s="5" t="n">
        <v>52867</v>
      </c>
    </row>
    <row r="8" spans="1:4">
      <c r="A8" s="4" t="s">
        <v>537</v>
      </c>
      <c r="B8" s="5" t="n">
        <v>99344</v>
      </c>
      <c r="C8" s="5" t="n">
        <v>55588</v>
      </c>
      <c r="D8" s="5" t="n">
        <v>76249</v>
      </c>
    </row>
    <row r="9" spans="1:4">
      <c r="A9" s="4" t="s">
        <v>538</v>
      </c>
      <c r="B9" s="6" t="n">
        <v>811497</v>
      </c>
      <c r="C9" s="6" t="n">
        <v>607857</v>
      </c>
      <c r="D9" s="6" t="n">
        <v>6857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2</v>
      </c>
      <c r="C1" s="2" t="s">
        <v>58</v>
      </c>
      <c r="D1" s="2" t="s">
        <v>59</v>
      </c>
    </row>
    <row r="2" spans="1:4">
      <c r="A2" s="3" t="s">
        <v>232</v>
      </c>
    </row>
    <row r="3" spans="1:4">
      <c r="A3" s="4" t="s">
        <v>540</v>
      </c>
      <c r="B3" s="6" t="n">
        <v>108674</v>
      </c>
      <c r="C3" s="6" t="n">
        <v>109749</v>
      </c>
      <c r="D3" s="6" t="n">
        <v>112065</v>
      </c>
    </row>
    <row r="4" spans="1:4">
      <c r="A4" s="4" t="s">
        <v>541</v>
      </c>
      <c r="B4" s="5" t="n">
        <v>1607</v>
      </c>
      <c r="C4" s="5" t="n">
        <v>19017</v>
      </c>
      <c r="D4" s="5" t="n">
        <v>20450</v>
      </c>
    </row>
    <row r="5" spans="1:4">
      <c r="A5" s="4" t="s">
        <v>542</v>
      </c>
      <c r="B5" s="5" t="n">
        <v>135094</v>
      </c>
      <c r="C5" s="5" t="n">
        <v>154835</v>
      </c>
      <c r="D5" s="5" t="n">
        <v>142483</v>
      </c>
    </row>
    <row r="6" spans="1:4">
      <c r="A6" s="4" t="s">
        <v>543</v>
      </c>
      <c r="B6" s="6" t="n">
        <v>245375</v>
      </c>
      <c r="C6" s="6" t="n">
        <v>283601</v>
      </c>
      <c r="D6" s="6" t="n">
        <v>2749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4</v>
      </c>
      <c r="B1" s="2" t="s">
        <v>1</v>
      </c>
    </row>
    <row r="2" spans="1:4">
      <c r="B2" s="2" t="s">
        <v>2</v>
      </c>
      <c r="C2" s="2" t="s">
        <v>58</v>
      </c>
      <c r="D2" s="2" t="s">
        <v>59</v>
      </c>
    </row>
    <row r="3" spans="1:4">
      <c r="A3" s="3" t="s">
        <v>545</v>
      </c>
    </row>
    <row r="4" spans="1:4">
      <c r="A4" s="4" t="s">
        <v>546</v>
      </c>
      <c r="B4" s="6" t="n">
        <v>1750011</v>
      </c>
      <c r="C4" s="6" t="n">
        <v>1608206</v>
      </c>
      <c r="D4" s="6" t="n">
        <v>1547084</v>
      </c>
    </row>
    <row r="5" spans="1:4">
      <c r="A5" s="4" t="s">
        <v>496</v>
      </c>
      <c r="B5" s="5" t="n">
        <v>146367</v>
      </c>
    </row>
    <row r="6" spans="1:4">
      <c r="A6" s="4" t="s">
        <v>547</v>
      </c>
      <c r="B6" s="5" t="n">
        <v>-4562</v>
      </c>
    </row>
    <row r="7" spans="1:4">
      <c r="A7" s="4" t="s">
        <v>548</v>
      </c>
    </row>
    <row r="8" spans="1:4">
      <c r="A8" s="3" t="s">
        <v>545</v>
      </c>
    </row>
    <row r="9" spans="1:4">
      <c r="A9" s="4" t="s">
        <v>546</v>
      </c>
      <c r="B9" s="5" t="n">
        <v>1682112</v>
      </c>
      <c r="C9" s="5" t="n">
        <v>1540307</v>
      </c>
    </row>
    <row r="10" spans="1:4">
      <c r="A10" s="4" t="s">
        <v>496</v>
      </c>
      <c r="B10" s="5" t="n">
        <v>146367</v>
      </c>
    </row>
    <row r="11" spans="1:4">
      <c r="A11" s="4" t="s">
        <v>547</v>
      </c>
      <c r="B11" s="5" t="n">
        <v>-4562</v>
      </c>
    </row>
    <row r="12" spans="1:4">
      <c r="A12" s="4" t="s">
        <v>549</v>
      </c>
    </row>
    <row r="13" spans="1:4">
      <c r="A13" s="3" t="s">
        <v>545</v>
      </c>
    </row>
    <row r="14" spans="1:4">
      <c r="A14" s="4" t="s">
        <v>546</v>
      </c>
      <c r="B14" s="6" t="n">
        <v>67899</v>
      </c>
      <c r="C14" s="6" t="n">
        <v>678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50</v>
      </c>
      <c r="B1" s="2" t="s">
        <v>1</v>
      </c>
    </row>
    <row r="2" spans="1:5">
      <c r="B2" s="2" t="s">
        <v>2</v>
      </c>
      <c r="C2" s="2" t="s">
        <v>59</v>
      </c>
      <c r="D2" s="2" t="s">
        <v>58</v>
      </c>
      <c r="E2" s="2" t="s">
        <v>551</v>
      </c>
    </row>
    <row r="3" spans="1:5">
      <c r="A3" s="4" t="s">
        <v>307</v>
      </c>
      <c r="B3" s="6" t="n">
        <v>400000</v>
      </c>
    </row>
    <row r="4" spans="1:5">
      <c r="A4" s="4" t="s">
        <v>552</v>
      </c>
      <c r="B4" s="5" t="n">
        <v>23500</v>
      </c>
      <c r="C4" s="6" t="n">
        <v>23733</v>
      </c>
      <c r="D4" s="6" t="n">
        <v>27200</v>
      </c>
      <c r="E4" s="6" t="n">
        <v>21900</v>
      </c>
    </row>
    <row r="5" spans="1:5">
      <c r="A5" s="4" t="s">
        <v>553</v>
      </c>
      <c r="B5" s="5" t="n">
        <v>-6436</v>
      </c>
      <c r="C5" s="5" t="n">
        <v>-67</v>
      </c>
    </row>
    <row r="6" spans="1:5">
      <c r="A6" s="4" t="s">
        <v>554</v>
      </c>
      <c r="B6" s="6" t="n">
        <v>2736</v>
      </c>
      <c r="C6" s="5" t="n">
        <v>1900</v>
      </c>
    </row>
    <row r="7" spans="1:5">
      <c r="A7" s="4" t="s">
        <v>555</v>
      </c>
      <c r="B7" s="4" t="s">
        <v>556</v>
      </c>
    </row>
    <row r="8" spans="1:5">
      <c r="A8" s="4" t="s">
        <v>557</v>
      </c>
      <c r="B8" s="4" t="s">
        <v>558</v>
      </c>
    </row>
    <row r="9" spans="1:5">
      <c r="A9" s="4" t="s">
        <v>559</v>
      </c>
      <c r="B9" s="4" t="s">
        <v>560</v>
      </c>
    </row>
    <row r="10" spans="1:5">
      <c r="A10" s="4" t="s">
        <v>561</v>
      </c>
      <c r="B10" s="6" t="n">
        <v>3052</v>
      </c>
      <c r="C10" s="5" t="n">
        <v>3031</v>
      </c>
      <c r="D10" s="5" t="n">
        <v>3043</v>
      </c>
    </row>
    <row r="11" spans="1:5">
      <c r="A11" s="4" t="s">
        <v>562</v>
      </c>
      <c r="B11" s="5" t="n">
        <v>4563</v>
      </c>
    </row>
    <row r="12" spans="1:5">
      <c r="A12" s="4" t="s">
        <v>563</v>
      </c>
    </row>
    <row r="13" spans="1:5">
      <c r="A13" s="4" t="s">
        <v>562</v>
      </c>
      <c r="B13" s="5" t="n">
        <v>4563</v>
      </c>
    </row>
    <row r="14" spans="1:5">
      <c r="A14" s="4" t="s">
        <v>564</v>
      </c>
    </row>
    <row r="15" spans="1:5">
      <c r="A15" s="4" t="s">
        <v>552</v>
      </c>
      <c r="B15" s="5" t="n">
        <v>23500</v>
      </c>
      <c r="C15" s="5" t="n">
        <v>23733</v>
      </c>
      <c r="D15" s="5" t="n">
        <v>27200</v>
      </c>
    </row>
    <row r="16" spans="1:5">
      <c r="A16" s="4" t="s">
        <v>565</v>
      </c>
    </row>
    <row r="17" spans="1:5">
      <c r="A17" s="4" t="s">
        <v>561</v>
      </c>
      <c r="C17" s="5" t="n">
        <v>3031</v>
      </c>
    </row>
    <row r="18" spans="1:5">
      <c r="A18" s="4" t="s">
        <v>566</v>
      </c>
      <c r="B18" s="5" t="n">
        <v>3052</v>
      </c>
      <c r="D18" s="5" t="n">
        <v>3043</v>
      </c>
    </row>
    <row r="19" spans="1:5">
      <c r="A19" s="4" t="s">
        <v>567</v>
      </c>
    </row>
    <row r="20" spans="1:5">
      <c r="A20" s="4" t="s">
        <v>566</v>
      </c>
      <c r="B20" s="5" t="n">
        <v>2401</v>
      </c>
      <c r="C20" s="5" t="n">
        <v>2401</v>
      </c>
      <c r="D20" s="5" t="n">
        <v>2401</v>
      </c>
    </row>
    <row r="21" spans="1:5">
      <c r="A21" s="4" t="s">
        <v>568</v>
      </c>
    </row>
    <row r="22" spans="1:5">
      <c r="A22" s="4" t="s">
        <v>566</v>
      </c>
      <c r="B22" s="5" t="n">
        <v>2401</v>
      </c>
      <c r="C22" s="5" t="n">
        <v>2401</v>
      </c>
      <c r="D22" s="5" t="n">
        <v>2401</v>
      </c>
    </row>
    <row r="23" spans="1:5">
      <c r="A23" s="4" t="s">
        <v>569</v>
      </c>
    </row>
    <row r="24" spans="1:5">
      <c r="A24" s="4" t="s">
        <v>566</v>
      </c>
      <c r="B24" s="5" t="n">
        <v>7717</v>
      </c>
      <c r="C24" s="5" t="n">
        <v>6774</v>
      </c>
      <c r="D24" s="5" t="n">
        <v>7871</v>
      </c>
    </row>
    <row r="25" spans="1:5">
      <c r="A25" s="4" t="s">
        <v>570</v>
      </c>
    </row>
    <row r="26" spans="1:5">
      <c r="A26" s="4" t="s">
        <v>566</v>
      </c>
      <c r="B26" s="6" t="n">
        <v>7717</v>
      </c>
      <c r="C26" s="6" t="n">
        <v>6774</v>
      </c>
      <c r="D26" s="6" t="n">
        <v>78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572</v>
      </c>
      <c r="D2" s="2" t="s">
        <v>573</v>
      </c>
    </row>
    <row r="3" spans="1:4">
      <c r="A3" s="4" t="s">
        <v>574</v>
      </c>
      <c r="B3" s="6" t="n">
        <v>75500</v>
      </c>
    </row>
    <row r="4" spans="1:4">
      <c r="A4" s="4" t="s">
        <v>575</v>
      </c>
      <c r="B4" s="5" t="n">
        <v>9600</v>
      </c>
    </row>
    <row r="5" spans="1:4">
      <c r="A5" s="4" t="s">
        <v>576</v>
      </c>
    </row>
    <row r="6" spans="1:4">
      <c r="A6" s="4" t="s">
        <v>577</v>
      </c>
      <c r="B6" s="5" t="n">
        <v>6300</v>
      </c>
    </row>
    <row r="7" spans="1:4">
      <c r="A7" s="4" t="s">
        <v>574</v>
      </c>
      <c r="B7" s="5" t="n">
        <v>6400</v>
      </c>
    </row>
    <row r="8" spans="1:4">
      <c r="A8" s="4" t="s">
        <v>578</v>
      </c>
    </row>
    <row r="9" spans="1:4">
      <c r="A9" s="4" t="s">
        <v>542</v>
      </c>
      <c r="B9" s="6" t="n">
        <v>2000</v>
      </c>
      <c r="C9" s="6" t="n">
        <v>2000</v>
      </c>
      <c r="D9" s="6" t="n">
        <v>2000</v>
      </c>
    </row>
    <row r="10" spans="1:4">
      <c r="A10" s="4" t="s">
        <v>579</v>
      </c>
      <c r="B10" s="4" t="s">
        <v>580</v>
      </c>
    </row>
    <row r="11" spans="1:4">
      <c r="A11" s="4" t="s">
        <v>462</v>
      </c>
    </row>
    <row r="12" spans="1:4">
      <c r="A12" s="4" t="s">
        <v>574</v>
      </c>
      <c r="B12" s="6" t="n">
        <v>53400</v>
      </c>
    </row>
    <row r="13" spans="1:4">
      <c r="A13" s="4" t="s">
        <v>581</v>
      </c>
    </row>
    <row r="14" spans="1:4">
      <c r="A14" s="4" t="s">
        <v>574</v>
      </c>
      <c r="B14" s="6" t="n">
        <v>221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582</v>
      </c>
      <c r="B1" s="2" t="s">
        <v>110</v>
      </c>
      <c r="D1" s="2" t="s">
        <v>1</v>
      </c>
    </row>
    <row r="2" spans="1:6">
      <c r="B2" s="2" t="s">
        <v>2</v>
      </c>
      <c r="C2" s="2" t="s">
        <v>59</v>
      </c>
      <c r="D2" s="2" t="s">
        <v>2</v>
      </c>
      <c r="E2" s="2" t="s">
        <v>59</v>
      </c>
      <c r="F2" s="2" t="s">
        <v>58</v>
      </c>
    </row>
    <row r="3" spans="1:6">
      <c r="A3" s="4" t="s">
        <v>583</v>
      </c>
      <c r="B3" s="6" t="n">
        <v>845545</v>
      </c>
      <c r="C3" s="6" t="n">
        <v>776073</v>
      </c>
      <c r="D3" s="6" t="n">
        <v>1026377</v>
      </c>
      <c r="E3" s="6" t="n">
        <v>921079</v>
      </c>
    </row>
    <row r="4" spans="1:6">
      <c r="A4" s="4" t="s">
        <v>320</v>
      </c>
      <c r="B4" s="5" t="n">
        <v>78887</v>
      </c>
      <c r="C4" s="5" t="n">
        <v>73249</v>
      </c>
      <c r="D4" s="5" t="n">
        <v>161645</v>
      </c>
      <c r="E4" s="5" t="n">
        <v>148149</v>
      </c>
    </row>
    <row r="5" spans="1:6">
      <c r="A5" s="4" t="s">
        <v>584</v>
      </c>
      <c r="B5" s="5" t="n">
        <v>924432</v>
      </c>
      <c r="C5" s="5" t="n">
        <v>849322</v>
      </c>
      <c r="D5" s="5" t="n">
        <v>1188022</v>
      </c>
      <c r="E5" s="5" t="n">
        <v>1069228</v>
      </c>
    </row>
    <row r="6" spans="1:6">
      <c r="A6" s="4" t="s">
        <v>115</v>
      </c>
      <c r="B6" s="5" t="n">
        <v>206</v>
      </c>
      <c r="C6" s="5" t="n">
        <v>256</v>
      </c>
      <c r="D6" s="5" t="n">
        <v>4386</v>
      </c>
      <c r="E6" s="5" t="n">
        <v>354</v>
      </c>
    </row>
    <row r="7" spans="1:6">
      <c r="A7" s="4" t="s">
        <v>116</v>
      </c>
      <c r="B7" s="5" t="n">
        <v>924638</v>
      </c>
      <c r="C7" s="5" t="n">
        <v>849578</v>
      </c>
      <c r="D7" s="5" t="n">
        <v>1192408</v>
      </c>
      <c r="E7" s="5" t="n">
        <v>1069582</v>
      </c>
    </row>
    <row r="8" spans="1:6">
      <c r="A8" s="4" t="s">
        <v>585</v>
      </c>
      <c r="B8" s="5" t="n">
        <v>472686</v>
      </c>
      <c r="C8" s="5" t="n">
        <v>424008</v>
      </c>
      <c r="D8" s="5" t="n">
        <v>734694</v>
      </c>
      <c r="E8" s="5" t="n">
        <v>646371</v>
      </c>
    </row>
    <row r="9" spans="1:6">
      <c r="A9" s="4" t="s">
        <v>586</v>
      </c>
      <c r="B9" s="5" t="n">
        <v>73593</v>
      </c>
      <c r="C9" s="5" t="n">
        <v>67492</v>
      </c>
      <c r="D9" s="5" t="n">
        <v>153085</v>
      </c>
      <c r="E9" s="5" t="n">
        <v>138496</v>
      </c>
    </row>
    <row r="10" spans="1:6">
      <c r="A10" s="4" t="s">
        <v>587</v>
      </c>
      <c r="B10" s="5" t="n">
        <v>546279</v>
      </c>
      <c r="C10" s="5" t="n">
        <v>491500</v>
      </c>
      <c r="D10" s="5" t="n">
        <v>887779</v>
      </c>
      <c r="E10" s="5" t="n">
        <v>784867</v>
      </c>
    </row>
    <row r="11" spans="1:6">
      <c r="A11" s="4" t="s">
        <v>588</v>
      </c>
      <c r="B11" s="5" t="n">
        <v>1505</v>
      </c>
      <c r="C11" s="5" t="n">
        <v>1389</v>
      </c>
      <c r="D11" s="5" t="n">
        <v>6798</v>
      </c>
      <c r="E11" s="5" t="n">
        <v>2759</v>
      </c>
    </row>
    <row r="12" spans="1:6">
      <c r="A12" s="4" t="s">
        <v>123</v>
      </c>
      <c r="B12" s="5" t="n">
        <v>547784</v>
      </c>
      <c r="C12" s="5" t="n">
        <v>492889</v>
      </c>
      <c r="D12" s="5" t="n">
        <v>894577</v>
      </c>
      <c r="E12" s="5" t="n">
        <v>787626</v>
      </c>
    </row>
    <row r="13" spans="1:6">
      <c r="A13" s="4" t="s">
        <v>126</v>
      </c>
      <c r="B13" s="5" t="n">
        <v>0</v>
      </c>
      <c r="C13" s="5" t="n">
        <v>0</v>
      </c>
      <c r="D13" s="5" t="n">
        <v>207</v>
      </c>
      <c r="E13" s="5" t="n">
        <v>0</v>
      </c>
    </row>
    <row r="14" spans="1:6">
      <c r="A14" s="4" t="s">
        <v>130</v>
      </c>
      <c r="B14" s="5" t="n">
        <v>169</v>
      </c>
      <c r="C14" s="5" t="n">
        <v>160</v>
      </c>
      <c r="D14" s="5" t="n">
        <v>1360</v>
      </c>
      <c r="E14" s="5" t="n">
        <v>1110</v>
      </c>
    </row>
    <row r="15" spans="1:6">
      <c r="A15" s="4" t="s">
        <v>68</v>
      </c>
      <c r="B15" s="5" t="n">
        <v>96944</v>
      </c>
      <c r="C15" s="5" t="n">
        <v>101730</v>
      </c>
      <c r="D15" s="5" t="n">
        <v>96944</v>
      </c>
      <c r="E15" s="5" t="n">
        <v>101730</v>
      </c>
      <c r="F15" s="6" t="n">
        <v>101021</v>
      </c>
    </row>
    <row r="16" spans="1:6">
      <c r="A16" s="4" t="s">
        <v>138</v>
      </c>
      <c r="B16" s="5" t="n">
        <v>206370</v>
      </c>
      <c r="C16" s="5" t="n">
        <v>206349</v>
      </c>
      <c r="D16" s="5" t="n">
        <v>99895</v>
      </c>
      <c r="E16" s="5" t="n">
        <v>98554</v>
      </c>
    </row>
    <row r="17" spans="1:6">
      <c r="A17" s="4" t="s">
        <v>137</v>
      </c>
      <c r="B17" s="5" t="n">
        <v>10648</v>
      </c>
      <c r="C17" s="5" t="n">
        <v>11641</v>
      </c>
      <c r="D17" s="5" t="n">
        <v>7294</v>
      </c>
      <c r="E17" s="5" t="n">
        <v>8710</v>
      </c>
    </row>
    <row r="18" spans="1:6">
      <c r="A18" s="4" t="s">
        <v>136</v>
      </c>
      <c r="B18" s="5" t="n">
        <v>217018</v>
      </c>
      <c r="C18" s="5" t="n">
        <v>217990</v>
      </c>
      <c r="D18" s="5" t="n">
        <v>107189</v>
      </c>
      <c r="E18" s="5" t="n">
        <v>107264</v>
      </c>
    </row>
    <row r="19" spans="1:6">
      <c r="A19" s="4" t="s">
        <v>135</v>
      </c>
      <c r="B19" s="5" t="n">
        <v>67313</v>
      </c>
      <c r="C19" s="5" t="n">
        <v>63973</v>
      </c>
      <c r="D19" s="5" t="n">
        <v>20750</v>
      </c>
      <c r="E19" s="5" t="n">
        <v>27568</v>
      </c>
    </row>
    <row r="20" spans="1:6">
      <c r="A20" s="4" t="s">
        <v>134</v>
      </c>
      <c r="B20" s="5" t="n">
        <v>284331</v>
      </c>
      <c r="C20" s="5" t="n">
        <v>281963</v>
      </c>
      <c r="D20" s="5" t="n">
        <v>127939</v>
      </c>
      <c r="E20" s="5" t="n">
        <v>134832</v>
      </c>
    </row>
    <row r="21" spans="1:6">
      <c r="A21" s="4" t="s">
        <v>125</v>
      </c>
      <c r="B21" s="5" t="n">
        <v>63812</v>
      </c>
      <c r="C21" s="5" t="n">
        <v>55238</v>
      </c>
      <c r="D21" s="5" t="n">
        <v>121657</v>
      </c>
      <c r="E21" s="5" t="n">
        <v>106281</v>
      </c>
    </row>
    <row r="22" spans="1:6">
      <c r="A22" s="4" t="s">
        <v>127</v>
      </c>
      <c r="B22" s="5" t="n">
        <v>1600</v>
      </c>
      <c r="C22" s="5" t="n">
        <v>700</v>
      </c>
      <c r="D22" s="5" t="n">
        <v>2736</v>
      </c>
      <c r="E22" s="5" t="n">
        <v>1900</v>
      </c>
    </row>
    <row r="23" spans="1:6">
      <c r="A23" s="4" t="s">
        <v>589</v>
      </c>
      <c r="B23" s="5" t="n">
        <v>709</v>
      </c>
      <c r="C23" s="5" t="n">
        <v>-1097</v>
      </c>
      <c r="D23" s="5" t="n">
        <v>-1558</v>
      </c>
      <c r="E23" s="5" t="n">
        <v>-478</v>
      </c>
    </row>
    <row r="24" spans="1:6">
      <c r="A24" s="4" t="s">
        <v>131</v>
      </c>
      <c r="B24" s="5" t="n">
        <v>-361</v>
      </c>
      <c r="C24" s="5" t="n">
        <v>-507</v>
      </c>
      <c r="D24" s="5" t="n">
        <v>-638</v>
      </c>
      <c r="E24" s="5" t="n">
        <v>-970</v>
      </c>
    </row>
    <row r="25" spans="1:6">
      <c r="A25" s="4" t="s">
        <v>590</v>
      </c>
      <c r="B25" s="5" t="n">
        <v>798</v>
      </c>
      <c r="C25" s="5" t="n">
        <v>-450</v>
      </c>
      <c r="D25" s="5" t="n">
        <v>438</v>
      </c>
      <c r="E25" s="5" t="n">
        <v>1861</v>
      </c>
    </row>
    <row r="26" spans="1:6">
      <c r="A26" s="4" t="s">
        <v>133</v>
      </c>
      <c r="B26" s="5" t="n">
        <v>26134</v>
      </c>
      <c r="C26" s="5" t="n">
        <v>21002</v>
      </c>
      <c r="D26" s="5" t="n">
        <v>48824</v>
      </c>
      <c r="E26" s="5" t="n">
        <v>39640</v>
      </c>
    </row>
    <row r="27" spans="1:6">
      <c r="A27" s="4" t="s">
        <v>591</v>
      </c>
      <c r="B27" s="5" t="n">
        <v>377023</v>
      </c>
      <c r="C27" s="5" t="n">
        <v>356849</v>
      </c>
      <c r="D27" s="5" t="n">
        <v>299398</v>
      </c>
      <c r="E27" s="5" t="n">
        <v>283066</v>
      </c>
    </row>
    <row r="28" spans="1:6">
      <c r="A28" s="4" t="s">
        <v>592</v>
      </c>
    </row>
    <row r="29" spans="1:6">
      <c r="A29" s="4" t="s">
        <v>583</v>
      </c>
      <c r="B29" s="5" t="n">
        <v>484348</v>
      </c>
      <c r="C29" s="5" t="n">
        <v>447558</v>
      </c>
      <c r="D29" s="5" t="n">
        <v>526177</v>
      </c>
      <c r="E29" s="5" t="n">
        <v>472243</v>
      </c>
    </row>
    <row r="30" spans="1:6">
      <c r="A30" s="4" t="s">
        <v>593</v>
      </c>
    </row>
    <row r="31" spans="1:6">
      <c r="A31" s="4" t="s">
        <v>583</v>
      </c>
      <c r="B31" s="5" t="n">
        <v>102743</v>
      </c>
      <c r="C31" s="5" t="n">
        <v>92244</v>
      </c>
      <c r="D31" s="5" t="n">
        <v>111277</v>
      </c>
      <c r="E31" s="5" t="n">
        <v>96516</v>
      </c>
    </row>
    <row r="32" spans="1:6">
      <c r="A32" s="4" t="s">
        <v>594</v>
      </c>
    </row>
    <row r="33" spans="1:6">
      <c r="A33" s="4" t="s">
        <v>583</v>
      </c>
      <c r="B33" s="5" t="n">
        <v>75719</v>
      </c>
      <c r="C33" s="5" t="n">
        <v>65409</v>
      </c>
      <c r="D33" s="5" t="n">
        <v>97348</v>
      </c>
      <c r="E33" s="5" t="n">
        <v>83701</v>
      </c>
    </row>
    <row r="34" spans="1:6">
      <c r="A34" s="4" t="s">
        <v>595</v>
      </c>
    </row>
    <row r="35" spans="1:6">
      <c r="A35" s="4" t="s">
        <v>583</v>
      </c>
      <c r="B35" s="5" t="n">
        <v>133713</v>
      </c>
      <c r="C35" s="5" t="n">
        <v>128436</v>
      </c>
      <c r="D35" s="5" t="n">
        <v>181628</v>
      </c>
      <c r="E35" s="5" t="n">
        <v>171778</v>
      </c>
    </row>
    <row r="36" spans="1:6">
      <c r="A36" s="4" t="s">
        <v>596</v>
      </c>
    </row>
    <row r="37" spans="1:6">
      <c r="A37" s="4" t="s">
        <v>583</v>
      </c>
      <c r="B37" s="5" t="n">
        <v>49022</v>
      </c>
      <c r="C37" s="5" t="n">
        <v>42426</v>
      </c>
      <c r="D37" s="5" t="n">
        <v>109947</v>
      </c>
      <c r="E37" s="5" t="n">
        <v>96841</v>
      </c>
    </row>
    <row r="38" spans="1:6">
      <c r="A38" s="4" t="s">
        <v>597</v>
      </c>
    </row>
    <row r="39" spans="1:6">
      <c r="A39" s="4" t="s">
        <v>591</v>
      </c>
      <c r="B39" s="5" t="n">
        <v>378322</v>
      </c>
      <c r="C39" s="5" t="n">
        <v>357982</v>
      </c>
      <c r="D39" s="5" t="n">
        <v>301603</v>
      </c>
      <c r="E39" s="5" t="n">
        <v>285471</v>
      </c>
    </row>
    <row r="40" spans="1:6">
      <c r="A40" s="4" t="s">
        <v>548</v>
      </c>
    </row>
    <row r="41" spans="1:6">
      <c r="A41" s="4" t="s">
        <v>591</v>
      </c>
      <c r="B41" s="5" t="n">
        <v>373028</v>
      </c>
      <c r="C41" s="5" t="n">
        <v>352225</v>
      </c>
      <c r="D41" s="5" t="n">
        <v>293043</v>
      </c>
      <c r="E41" s="5" t="n">
        <v>275818</v>
      </c>
    </row>
    <row r="42" spans="1:6">
      <c r="A42" s="4" t="s">
        <v>549</v>
      </c>
    </row>
    <row r="43" spans="1:6">
      <c r="A43" s="4" t="s">
        <v>591</v>
      </c>
      <c r="B43" s="5" t="n">
        <v>5294</v>
      </c>
      <c r="C43" s="5" t="n">
        <v>5757</v>
      </c>
      <c r="D43" s="5" t="n">
        <v>8560</v>
      </c>
      <c r="E43" s="5" t="n">
        <v>9653</v>
      </c>
    </row>
    <row r="44" spans="1:6">
      <c r="A44" s="4" t="s">
        <v>598</v>
      </c>
    </row>
    <row r="45" spans="1:6">
      <c r="A45" s="4" t="s">
        <v>591</v>
      </c>
      <c r="B45" s="6" t="n">
        <v>-1299</v>
      </c>
      <c r="C45" s="6" t="n">
        <v>-1133</v>
      </c>
      <c r="D45" s="6" t="n">
        <v>-2205</v>
      </c>
      <c r="E45" s="6" t="n">
        <v>-24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99</v>
      </c>
      <c r="B1" s="2" t="s">
        <v>110</v>
      </c>
      <c r="D1" s="2" t="s">
        <v>1</v>
      </c>
    </row>
    <row r="2" spans="1:9">
      <c r="B2" s="2" t="s">
        <v>2</v>
      </c>
      <c r="C2" s="2" t="s">
        <v>59</v>
      </c>
      <c r="D2" s="2" t="s">
        <v>2</v>
      </c>
      <c r="E2" s="2" t="s">
        <v>59</v>
      </c>
      <c r="F2" s="2" t="s">
        <v>58</v>
      </c>
      <c r="G2" s="2" t="s">
        <v>600</v>
      </c>
      <c r="H2" s="2" t="s">
        <v>601</v>
      </c>
      <c r="I2" s="2" t="s">
        <v>602</v>
      </c>
    </row>
    <row r="3" spans="1:9">
      <c r="A3" s="3" t="s">
        <v>603</v>
      </c>
    </row>
    <row r="4" spans="1:9">
      <c r="A4" s="4" t="s">
        <v>604</v>
      </c>
      <c r="B4" s="5" t="n">
        <v>7500000</v>
      </c>
      <c r="D4" s="5" t="n">
        <v>7500000</v>
      </c>
      <c r="I4" s="5" t="n">
        <v>3000000</v>
      </c>
    </row>
    <row r="5" spans="1:9">
      <c r="A5" s="4" t="s">
        <v>605</v>
      </c>
      <c r="B5" s="5" t="n">
        <v>0</v>
      </c>
      <c r="C5" s="5" t="n">
        <v>155111</v>
      </c>
      <c r="D5" s="5" t="n">
        <v>95618</v>
      </c>
      <c r="E5" s="5" t="n">
        <v>353007</v>
      </c>
    </row>
    <row r="6" spans="1:9">
      <c r="A6" s="4" t="s">
        <v>606</v>
      </c>
      <c r="G6" s="5" t="n">
        <v>1500000</v>
      </c>
      <c r="H6" s="5" t="n">
        <v>3000000</v>
      </c>
    </row>
    <row r="7" spans="1:9">
      <c r="A7" s="4" t="s">
        <v>607</v>
      </c>
      <c r="B7" s="5" t="n">
        <v>6000341</v>
      </c>
      <c r="C7" s="5" t="n">
        <v>5750000</v>
      </c>
      <c r="D7" s="5" t="n">
        <v>6000341</v>
      </c>
      <c r="E7" s="5" t="n">
        <v>5750000</v>
      </c>
      <c r="F7" s="5" t="n">
        <v>5905000</v>
      </c>
    </row>
    <row r="8" spans="1:9">
      <c r="A8" s="4" t="s">
        <v>608</v>
      </c>
      <c r="C8" s="6" t="n">
        <v>35000</v>
      </c>
      <c r="D8" s="6" t="n">
        <v>21444</v>
      </c>
      <c r="E8" s="6" t="n">
        <v>85000</v>
      </c>
    </row>
    <row r="9" spans="1:9">
      <c r="A9" s="4" t="s">
        <v>609</v>
      </c>
      <c r="B9" s="6" t="n">
        <v>379433</v>
      </c>
      <c r="C9" s="6" t="n">
        <v>357989</v>
      </c>
      <c r="D9" s="6" t="n">
        <v>379433</v>
      </c>
      <c r="E9" s="6" t="n">
        <v>357989</v>
      </c>
      <c r="F9" s="6" t="n">
        <v>357989</v>
      </c>
    </row>
    <row r="10" spans="1:9">
      <c r="A10" s="4" t="s">
        <v>610</v>
      </c>
      <c r="B10" s="5" t="n">
        <v>1499659</v>
      </c>
      <c r="D10" s="5" t="n">
        <v>14996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10</v>
      </c>
      <c r="D1" s="2" t="s">
        <v>1</v>
      </c>
    </row>
    <row r="2" spans="1:5">
      <c r="B2" s="2" t="s">
        <v>2</v>
      </c>
      <c r="C2" s="2" t="s">
        <v>59</v>
      </c>
      <c r="D2" s="2" t="s">
        <v>2</v>
      </c>
      <c r="E2" s="2" t="s">
        <v>59</v>
      </c>
    </row>
    <row r="3" spans="1:5">
      <c r="A3" s="4" t="s">
        <v>136</v>
      </c>
      <c r="B3" s="6" t="n">
        <v>217018</v>
      </c>
      <c r="C3" s="6" t="n">
        <v>217990</v>
      </c>
      <c r="D3" s="6" t="n">
        <v>107189</v>
      </c>
      <c r="E3" s="6" t="n">
        <v>107264</v>
      </c>
    </row>
    <row r="4" spans="1:5">
      <c r="A4" s="4" t="s">
        <v>144</v>
      </c>
      <c r="B4" s="5" t="n">
        <v>-14045</v>
      </c>
      <c r="C4" s="5" t="n">
        <v>7863</v>
      </c>
      <c r="D4" s="5" t="n">
        <v>-9025</v>
      </c>
      <c r="E4" s="5" t="n">
        <v>-14773</v>
      </c>
    </row>
    <row r="5" spans="1:5">
      <c r="A5" s="4" t="s">
        <v>145</v>
      </c>
      <c r="B5" s="5" t="n">
        <v>-4866</v>
      </c>
      <c r="C5" s="5" t="n">
        <v>0</v>
      </c>
      <c r="D5" s="5" t="n">
        <v>-4563</v>
      </c>
      <c r="E5" s="5" t="n">
        <v>0</v>
      </c>
    </row>
    <row r="6" spans="1:5">
      <c r="A6" s="4" t="s">
        <v>146</v>
      </c>
      <c r="B6" s="5" t="n">
        <v>198107</v>
      </c>
      <c r="C6" s="5" t="n">
        <v>225853</v>
      </c>
      <c r="D6" s="5" t="n">
        <v>93601</v>
      </c>
      <c r="E6" s="5" t="n">
        <v>92491</v>
      </c>
    </row>
    <row r="7" spans="1:5">
      <c r="A7" s="4" t="s">
        <v>147</v>
      </c>
      <c r="B7" s="5" t="n">
        <v>-8568</v>
      </c>
      <c r="C7" s="5" t="n">
        <v>-12857</v>
      </c>
      <c r="D7" s="5" t="n">
        <v>-6076</v>
      </c>
      <c r="E7" s="5" t="n">
        <v>-5659</v>
      </c>
    </row>
    <row r="8" spans="1:5">
      <c r="A8" s="4" t="s">
        <v>148</v>
      </c>
      <c r="B8" s="6" t="n">
        <v>189539</v>
      </c>
      <c r="C8" s="6" t="n">
        <v>212996</v>
      </c>
      <c r="D8" s="6" t="n">
        <v>87525</v>
      </c>
      <c r="E8" s="6" t="n">
        <v>868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9"/>
    <col customWidth="1" max="5" min="5" width="36"/>
    <col customWidth="1" max="6" min="6" width="46"/>
    <col customWidth="1" max="7" min="7" width="27"/>
    <col customWidth="1" max="8" min="8" width="24"/>
    <col customWidth="1" max="9" min="9" width="55"/>
    <col customWidth="1" max="10" min="10" width="34"/>
  </cols>
  <sheetData>
    <row r="1" spans="1:10">
      <c r="A1" s="1" t="s">
        <v>149</v>
      </c>
      <c r="B1" s="2" t="s">
        <v>150</v>
      </c>
      <c r="C1" s="2" t="s">
        <v>151</v>
      </c>
      <c r="D1" s="2" t="s">
        <v>152</v>
      </c>
      <c r="E1" s="2" t="s">
        <v>153</v>
      </c>
      <c r="F1" s="2" t="s">
        <v>154</v>
      </c>
      <c r="G1" s="2" t="s">
        <v>155</v>
      </c>
      <c r="H1" s="2" t="s">
        <v>156</v>
      </c>
      <c r="I1" s="2" t="s">
        <v>157</v>
      </c>
      <c r="J1" s="2" t="s">
        <v>158</v>
      </c>
    </row>
    <row r="2" spans="1:10">
      <c r="A2" s="4" t="s">
        <v>159</v>
      </c>
      <c r="B2" s="6" t="n">
        <v>1811663</v>
      </c>
      <c r="C2" s="6" t="n">
        <v>460</v>
      </c>
      <c r="D2" s="6" t="n">
        <v>1</v>
      </c>
      <c r="E2" s="6" t="n">
        <v>1137467</v>
      </c>
      <c r="F2" s="6" t="n">
        <v>-2227</v>
      </c>
      <c r="G2" s="6" t="n">
        <v>726722</v>
      </c>
      <c r="H2" s="6" t="n">
        <v>-272989</v>
      </c>
      <c r="I2" s="6" t="n">
        <v>1589434</v>
      </c>
      <c r="J2" s="6" t="n">
        <v>222229</v>
      </c>
    </row>
    <row r="3" spans="1:10">
      <c r="A3" s="4" t="s">
        <v>138</v>
      </c>
      <c r="B3" s="5" t="n">
        <v>98554</v>
      </c>
      <c r="G3" s="5" t="n">
        <v>98554</v>
      </c>
      <c r="I3" s="5" t="n">
        <v>98554</v>
      </c>
    </row>
    <row r="4" spans="1:10">
      <c r="A4" s="4" t="s">
        <v>160</v>
      </c>
      <c r="B4" s="5" t="n">
        <v>8710</v>
      </c>
      <c r="J4" s="5" t="n">
        <v>8710</v>
      </c>
    </row>
    <row r="5" spans="1:10">
      <c r="A5" s="4" t="s">
        <v>136</v>
      </c>
      <c r="B5" s="5" t="n">
        <v>107264</v>
      </c>
    </row>
    <row r="6" spans="1:10">
      <c r="A6" s="4" t="s">
        <v>144</v>
      </c>
      <c r="B6" s="5" t="n">
        <v>-14773</v>
      </c>
      <c r="F6" s="5" t="n">
        <v>-11722</v>
      </c>
      <c r="I6" s="5" t="n">
        <v>-11722</v>
      </c>
      <c r="J6" s="5" t="n">
        <v>-3051</v>
      </c>
    </row>
    <row r="7" spans="1:10">
      <c r="A7" s="4" t="s">
        <v>148</v>
      </c>
      <c r="B7" s="5" t="n">
        <v>86832</v>
      </c>
      <c r="I7" s="5" t="n">
        <v>86832</v>
      </c>
    </row>
    <row r="8" spans="1:10">
      <c r="A8" s="4" t="s">
        <v>161</v>
      </c>
      <c r="B8" s="5" t="n">
        <v>5659</v>
      </c>
      <c r="J8" s="5" t="n">
        <v>5659</v>
      </c>
    </row>
    <row r="9" spans="1:10">
      <c r="A9" s="4" t="s">
        <v>162</v>
      </c>
      <c r="B9" s="5" t="n">
        <v>92491</v>
      </c>
    </row>
    <row r="10" spans="1:10">
      <c r="A10" s="4" t="s">
        <v>163</v>
      </c>
      <c r="B10" s="5" t="n">
        <v>9900</v>
      </c>
      <c r="E10" s="5" t="n">
        <v>9900</v>
      </c>
      <c r="I10" s="5" t="n">
        <v>9900</v>
      </c>
    </row>
    <row r="11" spans="1:10">
      <c r="A11" s="4" t="s">
        <v>164</v>
      </c>
      <c r="B11" s="5" t="n">
        <v>-7517</v>
      </c>
      <c r="G11" s="5" t="n">
        <v>-7517</v>
      </c>
      <c r="I11" s="5" t="n">
        <v>-7517</v>
      </c>
    </row>
    <row r="12" spans="1:10">
      <c r="A12" s="4" t="s">
        <v>165</v>
      </c>
      <c r="B12" s="5" t="n">
        <v>-11657</v>
      </c>
      <c r="C12" s="5" t="n">
        <v>1</v>
      </c>
      <c r="E12" s="5" t="n">
        <v>-11658</v>
      </c>
      <c r="I12" s="5" t="n">
        <v>-11657</v>
      </c>
    </row>
    <row r="13" spans="1:10">
      <c r="A13" s="4" t="s">
        <v>166</v>
      </c>
      <c r="B13" s="5" t="n">
        <v>-85000</v>
      </c>
      <c r="H13" s="5" t="n">
        <v>-85000</v>
      </c>
      <c r="I13" s="5" t="n">
        <v>-85000</v>
      </c>
    </row>
    <row r="14" spans="1:10">
      <c r="A14" s="4" t="s">
        <v>167</v>
      </c>
      <c r="B14" s="5" t="n">
        <v>-118714</v>
      </c>
      <c r="G14" s="5" t="n">
        <v>-118714</v>
      </c>
      <c r="I14" s="5" t="n">
        <v>-118714</v>
      </c>
    </row>
    <row r="15" spans="1:10">
      <c r="A15" s="4" t="s">
        <v>168</v>
      </c>
      <c r="B15" s="5" t="n">
        <v>-8071</v>
      </c>
      <c r="J15" s="5" t="n">
        <v>-8071</v>
      </c>
    </row>
    <row r="16" spans="1:10">
      <c r="A16" s="4" t="s">
        <v>169</v>
      </c>
      <c r="B16" s="5" t="n">
        <v>1683095</v>
      </c>
      <c r="C16" s="5" t="n">
        <v>461</v>
      </c>
      <c r="D16" s="5" t="n">
        <v>1</v>
      </c>
      <c r="E16" s="5" t="n">
        <v>1135709</v>
      </c>
      <c r="F16" s="5" t="n">
        <v>-13949</v>
      </c>
      <c r="G16" s="5" t="n">
        <v>699045</v>
      </c>
      <c r="H16" s="5" t="n">
        <v>-357989</v>
      </c>
      <c r="I16" s="5" t="n">
        <v>1463278</v>
      </c>
      <c r="J16" s="5" t="n">
        <v>219817</v>
      </c>
    </row>
    <row r="17" spans="1:10">
      <c r="A17" s="4" t="s">
        <v>170</v>
      </c>
      <c r="B17" s="5" t="n">
        <v>1549801</v>
      </c>
      <c r="C17" s="5" t="n">
        <v>461</v>
      </c>
      <c r="D17" s="5" t="n">
        <v>1</v>
      </c>
      <c r="E17" s="5" t="n">
        <v>1130855</v>
      </c>
      <c r="F17" s="5" t="n">
        <v>-20596</v>
      </c>
      <c r="G17" s="5" t="n">
        <v>551863</v>
      </c>
      <c r="H17" s="5" t="n">
        <v>-322989</v>
      </c>
      <c r="I17" s="5" t="n">
        <v>1339595</v>
      </c>
      <c r="J17" s="5" t="n">
        <v>210206</v>
      </c>
    </row>
    <row r="18" spans="1:10">
      <c r="A18" s="4" t="s">
        <v>138</v>
      </c>
      <c r="B18" s="5" t="n">
        <v>206349</v>
      </c>
      <c r="G18" s="5" t="n">
        <v>206349</v>
      </c>
      <c r="I18" s="5" t="n">
        <v>206349</v>
      </c>
    </row>
    <row r="19" spans="1:10">
      <c r="A19" s="4" t="s">
        <v>160</v>
      </c>
      <c r="B19" s="5" t="n">
        <v>11641</v>
      </c>
      <c r="J19" s="5" t="n">
        <v>11641</v>
      </c>
    </row>
    <row r="20" spans="1:10">
      <c r="A20" s="4" t="s">
        <v>136</v>
      </c>
      <c r="B20" s="5" t="n">
        <v>217990</v>
      </c>
    </row>
    <row r="21" spans="1:10">
      <c r="A21" s="4" t="s">
        <v>144</v>
      </c>
      <c r="B21" s="5" t="n">
        <v>7863</v>
      </c>
      <c r="F21" s="5" t="n">
        <v>6647</v>
      </c>
      <c r="I21" s="5" t="n">
        <v>6647</v>
      </c>
      <c r="J21" s="5" t="n">
        <v>1216</v>
      </c>
    </row>
    <row r="22" spans="1:10">
      <c r="A22" s="4" t="s">
        <v>148</v>
      </c>
      <c r="B22" s="5" t="n">
        <v>212996</v>
      </c>
      <c r="I22" s="5" t="n">
        <v>212996</v>
      </c>
    </row>
    <row r="23" spans="1:10">
      <c r="A23" s="4" t="s">
        <v>161</v>
      </c>
      <c r="B23" s="5" t="n">
        <v>12857</v>
      </c>
      <c r="J23" s="5" t="n">
        <v>12857</v>
      </c>
    </row>
    <row r="24" spans="1:10">
      <c r="A24" s="4" t="s">
        <v>162</v>
      </c>
      <c r="B24" s="5" t="n">
        <v>225853</v>
      </c>
    </row>
    <row r="25" spans="1:10">
      <c r="A25" s="4" t="s">
        <v>163</v>
      </c>
      <c r="B25" s="5" t="n">
        <v>5147</v>
      </c>
      <c r="E25" s="5" t="n">
        <v>5147</v>
      </c>
      <c r="I25" s="5" t="n">
        <v>5147</v>
      </c>
    </row>
    <row r="26" spans="1:10">
      <c r="A26" s="4" t="s">
        <v>165</v>
      </c>
      <c r="B26" s="5" t="n">
        <v>-293</v>
      </c>
      <c r="C26" s="5" t="n">
        <v>0</v>
      </c>
      <c r="E26" s="5" t="n">
        <v>-293</v>
      </c>
      <c r="I26" s="5" t="n">
        <v>-293</v>
      </c>
    </row>
    <row r="27" spans="1:10">
      <c r="A27" s="4" t="s">
        <v>166</v>
      </c>
      <c r="B27" s="5" t="n">
        <v>-35000</v>
      </c>
      <c r="H27" s="5" t="n">
        <v>-35000</v>
      </c>
      <c r="I27" s="5" t="n">
        <v>-35000</v>
      </c>
    </row>
    <row r="28" spans="1:10">
      <c r="A28" s="4" t="s">
        <v>167</v>
      </c>
      <c r="B28" s="5" t="n">
        <v>-59167</v>
      </c>
      <c r="G28" s="5" t="n">
        <v>-59167</v>
      </c>
      <c r="I28" s="5" t="n">
        <v>-59167</v>
      </c>
    </row>
    <row r="29" spans="1:10">
      <c r="A29" s="4" t="s">
        <v>168</v>
      </c>
      <c r="B29" s="5" t="n">
        <v>-3246</v>
      </c>
      <c r="J29" s="5" t="n">
        <v>-3246</v>
      </c>
    </row>
    <row r="30" spans="1:10">
      <c r="A30" s="4" t="s">
        <v>169</v>
      </c>
      <c r="B30" s="5" t="n">
        <v>1683095</v>
      </c>
      <c r="C30" s="5" t="n">
        <v>461</v>
      </c>
      <c r="D30" s="5" t="n">
        <v>1</v>
      </c>
      <c r="E30" s="5" t="n">
        <v>1135709</v>
      </c>
      <c r="F30" s="5" t="n">
        <v>-13949</v>
      </c>
      <c r="G30" s="5" t="n">
        <v>699045</v>
      </c>
      <c r="H30" s="5" t="n">
        <v>-357989</v>
      </c>
      <c r="I30" s="5" t="n">
        <v>1463278</v>
      </c>
      <c r="J30" s="5" t="n">
        <v>219817</v>
      </c>
    </row>
    <row r="31" spans="1:10">
      <c r="A31" s="4" t="s">
        <v>171</v>
      </c>
      <c r="B31" s="5" t="n">
        <v>1726840</v>
      </c>
      <c r="C31" s="5" t="n">
        <v>461</v>
      </c>
      <c r="D31" s="5" t="n">
        <v>1</v>
      </c>
      <c r="E31" s="5" t="n">
        <v>1130083</v>
      </c>
      <c r="F31" s="5" t="n">
        <v>-31730</v>
      </c>
      <c r="G31" s="5" t="n">
        <v>759801</v>
      </c>
      <c r="H31" s="5" t="n">
        <v>-357989</v>
      </c>
      <c r="I31" s="5" t="n">
        <v>1500627</v>
      </c>
      <c r="J31" s="5" t="n">
        <v>226213</v>
      </c>
    </row>
    <row r="32" spans="1:10">
      <c r="A32" s="4" t="s">
        <v>138</v>
      </c>
      <c r="B32" s="5" t="n">
        <v>99895</v>
      </c>
      <c r="G32" s="5" t="n">
        <v>99895</v>
      </c>
      <c r="I32" s="5" t="n">
        <v>99895</v>
      </c>
    </row>
    <row r="33" spans="1:10">
      <c r="A33" s="4" t="s">
        <v>160</v>
      </c>
      <c r="B33" s="5" t="n">
        <v>7294</v>
      </c>
      <c r="J33" s="5" t="n">
        <v>7294</v>
      </c>
    </row>
    <row r="34" spans="1:10">
      <c r="A34" s="4" t="s">
        <v>136</v>
      </c>
      <c r="B34" s="5" t="n">
        <v>107189</v>
      </c>
    </row>
    <row r="35" spans="1:10">
      <c r="A35" s="4" t="s">
        <v>144</v>
      </c>
      <c r="B35" s="5" t="n">
        <v>-9025</v>
      </c>
      <c r="F35" s="5" t="n">
        <v>-7807</v>
      </c>
      <c r="I35" s="5" t="n">
        <v>-7807</v>
      </c>
      <c r="J35" s="5" t="n">
        <v>-1218</v>
      </c>
    </row>
    <row r="36" spans="1:10">
      <c r="A36" s="4" t="s">
        <v>145</v>
      </c>
      <c r="B36" s="5" t="n">
        <v>-4563</v>
      </c>
      <c r="F36" s="5" t="n">
        <v>-4563</v>
      </c>
      <c r="I36" s="5" t="n">
        <v>-4563</v>
      </c>
    </row>
    <row r="37" spans="1:10">
      <c r="A37" s="4" t="s">
        <v>148</v>
      </c>
      <c r="B37" s="5" t="n">
        <v>87525</v>
      </c>
      <c r="I37" s="5" t="n">
        <v>87525</v>
      </c>
    </row>
    <row r="38" spans="1:10">
      <c r="A38" s="4" t="s">
        <v>161</v>
      </c>
      <c r="B38" s="5" t="n">
        <v>6076</v>
      </c>
      <c r="J38" s="5" t="n">
        <v>6076</v>
      </c>
    </row>
    <row r="39" spans="1:10">
      <c r="A39" s="4" t="s">
        <v>162</v>
      </c>
      <c r="B39" s="5" t="n">
        <v>93601</v>
      </c>
    </row>
    <row r="40" spans="1:10">
      <c r="A40" s="4" t="s">
        <v>163</v>
      </c>
      <c r="B40" s="5" t="n">
        <v>10789</v>
      </c>
      <c r="E40" s="5" t="n">
        <v>10789</v>
      </c>
      <c r="I40" s="5" t="n">
        <v>10789</v>
      </c>
    </row>
    <row r="41" spans="1:10">
      <c r="A41" s="4" t="s">
        <v>165</v>
      </c>
      <c r="B41" s="5" t="n">
        <v>-9965</v>
      </c>
      <c r="C41" s="5" t="n">
        <v>1</v>
      </c>
      <c r="E41" s="5" t="n">
        <v>-9966</v>
      </c>
      <c r="I41" s="5" t="n">
        <v>-9965</v>
      </c>
    </row>
    <row r="42" spans="1:10">
      <c r="A42" s="4" t="s">
        <v>166</v>
      </c>
      <c r="B42" s="5" t="n">
        <v>-21444</v>
      </c>
      <c r="H42" s="5" t="n">
        <v>-21444</v>
      </c>
      <c r="I42" s="5" t="n">
        <v>-21444</v>
      </c>
    </row>
    <row r="43" spans="1:10">
      <c r="A43" s="4" t="s">
        <v>167</v>
      </c>
      <c r="B43" s="5" t="n">
        <v>-142050</v>
      </c>
      <c r="G43" s="5" t="n">
        <v>-142050</v>
      </c>
      <c r="I43" s="5" t="n">
        <v>-142050</v>
      </c>
    </row>
    <row r="44" spans="1:10">
      <c r="A44" s="4" t="s">
        <v>168</v>
      </c>
      <c r="B44" s="5" t="n">
        <v>-7573</v>
      </c>
      <c r="J44" s="5" t="n">
        <v>-7573</v>
      </c>
    </row>
    <row r="45" spans="1:10">
      <c r="A45" s="4" t="s">
        <v>172</v>
      </c>
      <c r="B45" s="5" t="n">
        <v>1650198</v>
      </c>
      <c r="C45" s="5" t="n">
        <v>462</v>
      </c>
      <c r="D45" s="5" t="n">
        <v>1</v>
      </c>
      <c r="E45" s="5" t="n">
        <v>1130906</v>
      </c>
      <c r="F45" s="5" t="n">
        <v>-44100</v>
      </c>
      <c r="G45" s="5" t="n">
        <v>717646</v>
      </c>
      <c r="H45" s="5" t="n">
        <v>-379433</v>
      </c>
      <c r="I45" s="5" t="n">
        <v>1425482</v>
      </c>
      <c r="J45" s="5" t="n">
        <v>224716</v>
      </c>
    </row>
    <row r="46" spans="1:10">
      <c r="A46" s="4" t="s">
        <v>173</v>
      </c>
      <c r="B46" s="5" t="n">
        <v>1522436</v>
      </c>
      <c r="C46" s="5" t="n">
        <v>462</v>
      </c>
      <c r="D46" s="5" t="n">
        <v>1</v>
      </c>
      <c r="E46" s="5" t="n">
        <v>1126492</v>
      </c>
      <c r="F46" s="5" t="n">
        <v>-27269</v>
      </c>
      <c r="G46" s="5" t="n">
        <v>582235</v>
      </c>
      <c r="H46" s="5" t="n">
        <v>-379433</v>
      </c>
      <c r="I46" s="5" t="n">
        <v>1302488</v>
      </c>
      <c r="J46" s="5" t="n">
        <v>219948</v>
      </c>
    </row>
    <row r="47" spans="1:10">
      <c r="A47" s="4" t="s">
        <v>138</v>
      </c>
      <c r="B47" s="5" t="n">
        <v>206370</v>
      </c>
      <c r="G47" s="5" t="n">
        <v>206370</v>
      </c>
      <c r="I47" s="5" t="n">
        <v>206370</v>
      </c>
    </row>
    <row r="48" spans="1:10">
      <c r="A48" s="4" t="s">
        <v>160</v>
      </c>
      <c r="B48" s="5" t="n">
        <v>10648</v>
      </c>
      <c r="J48" s="5" t="n">
        <v>10648</v>
      </c>
    </row>
    <row r="49" spans="1:10">
      <c r="A49" s="4" t="s">
        <v>136</v>
      </c>
      <c r="B49" s="5" t="n">
        <v>217018</v>
      </c>
    </row>
    <row r="50" spans="1:10">
      <c r="A50" s="4" t="s">
        <v>144</v>
      </c>
      <c r="B50" s="5" t="n">
        <v>-14045</v>
      </c>
      <c r="F50" s="5" t="n">
        <v>-11965</v>
      </c>
      <c r="I50" s="5" t="n">
        <v>-11965</v>
      </c>
      <c r="J50" s="5" t="n">
        <v>-2080</v>
      </c>
    </row>
    <row r="51" spans="1:10">
      <c r="A51" s="4" t="s">
        <v>145</v>
      </c>
      <c r="B51" s="5" t="n">
        <v>-4866</v>
      </c>
      <c r="F51" s="5" t="n">
        <v>-4866</v>
      </c>
      <c r="I51" s="5" t="n">
        <v>-4866</v>
      </c>
    </row>
    <row r="52" spans="1:10">
      <c r="A52" s="4" t="s">
        <v>148</v>
      </c>
      <c r="B52" s="5" t="n">
        <v>189539</v>
      </c>
      <c r="I52" s="5" t="n">
        <v>189539</v>
      </c>
    </row>
    <row r="53" spans="1:10">
      <c r="A53" s="4" t="s">
        <v>161</v>
      </c>
      <c r="B53" s="5" t="n">
        <v>8568</v>
      </c>
      <c r="J53" s="5" t="n">
        <v>8568</v>
      </c>
    </row>
    <row r="54" spans="1:10">
      <c r="A54" s="4" t="s">
        <v>162</v>
      </c>
      <c r="B54" s="5" t="n">
        <v>198107</v>
      </c>
    </row>
    <row r="55" spans="1:10">
      <c r="A55" s="4" t="s">
        <v>163</v>
      </c>
      <c r="B55" s="5" t="n">
        <v>5538</v>
      </c>
      <c r="E55" s="5" t="n">
        <v>5538</v>
      </c>
      <c r="I55" s="5" t="n">
        <v>5538</v>
      </c>
    </row>
    <row r="56" spans="1:10">
      <c r="A56" s="4" t="s">
        <v>165</v>
      </c>
      <c r="B56" s="5" t="n">
        <v>-1124</v>
      </c>
      <c r="C56" s="5" t="n">
        <v>0</v>
      </c>
      <c r="E56" s="5" t="n">
        <v>-1124</v>
      </c>
      <c r="I56" s="5" t="n">
        <v>-1124</v>
      </c>
    </row>
    <row r="57" spans="1:10">
      <c r="A57" s="4" t="s">
        <v>167</v>
      </c>
      <c r="B57" s="5" t="n">
        <v>-70959</v>
      </c>
      <c r="G57" s="5" t="n">
        <v>-70959</v>
      </c>
      <c r="I57" s="5" t="n">
        <v>-70959</v>
      </c>
    </row>
    <row r="58" spans="1:10">
      <c r="A58" s="4" t="s">
        <v>168</v>
      </c>
      <c r="B58" s="5" t="n">
        <v>-3800</v>
      </c>
      <c r="J58" s="5" t="n">
        <v>-3800</v>
      </c>
    </row>
    <row r="59" spans="1:10">
      <c r="A59" s="4" t="s">
        <v>172</v>
      </c>
      <c r="B59" s="6" t="n">
        <v>1650198</v>
      </c>
      <c r="C59" s="6" t="n">
        <v>462</v>
      </c>
      <c r="D59" s="6" t="n">
        <v>1</v>
      </c>
      <c r="E59" s="6" t="n">
        <v>1130906</v>
      </c>
      <c r="F59" s="6" t="n">
        <v>-44100</v>
      </c>
      <c r="G59" s="6" t="n">
        <v>717646</v>
      </c>
      <c r="H59" s="6" t="n">
        <v>-379433</v>
      </c>
      <c r="I59" s="6" t="n">
        <v>1425482</v>
      </c>
      <c r="J59" s="6" t="n">
        <v>2247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59</v>
      </c>
    </row>
    <row r="3" spans="1:3">
      <c r="A3" s="3" t="s">
        <v>175</v>
      </c>
    </row>
    <row r="4" spans="1:3">
      <c r="A4" s="4" t="s">
        <v>136</v>
      </c>
      <c r="B4" s="6" t="n">
        <v>107189</v>
      </c>
      <c r="C4" s="6" t="n">
        <v>107264</v>
      </c>
    </row>
    <row r="5" spans="1:3">
      <c r="A5" s="3" t="s">
        <v>176</v>
      </c>
    </row>
    <row r="6" spans="1:3">
      <c r="A6" s="4" t="s">
        <v>125</v>
      </c>
      <c r="B6" s="5" t="n">
        <v>121657</v>
      </c>
      <c r="C6" s="5" t="n">
        <v>106281</v>
      </c>
    </row>
    <row r="7" spans="1:3">
      <c r="A7" s="4" t="s">
        <v>163</v>
      </c>
      <c r="B7" s="5" t="n">
        <v>10789</v>
      </c>
      <c r="C7" s="5" t="n">
        <v>9900</v>
      </c>
    </row>
    <row r="8" spans="1:3">
      <c r="A8" s="4" t="s">
        <v>82</v>
      </c>
      <c r="B8" s="5" t="n">
        <v>23568</v>
      </c>
      <c r="C8" s="5" t="n">
        <v>32279</v>
      </c>
    </row>
    <row r="9" spans="1:3">
      <c r="A9" s="4" t="s">
        <v>177</v>
      </c>
      <c r="B9" s="5" t="n">
        <v>-977</v>
      </c>
      <c r="C9" s="5" t="n">
        <v>-345</v>
      </c>
    </row>
    <row r="10" spans="1:3">
      <c r="A10" s="3" t="s">
        <v>178</v>
      </c>
    </row>
    <row r="11" spans="1:3">
      <c r="A11" s="4" t="s">
        <v>63</v>
      </c>
      <c r="B11" s="5" t="n">
        <v>167417</v>
      </c>
      <c r="C11" s="5" t="n">
        <v>145305</v>
      </c>
    </row>
    <row r="12" spans="1:3">
      <c r="A12" s="4" t="s">
        <v>64</v>
      </c>
      <c r="B12" s="5" t="n">
        <v>-14237</v>
      </c>
      <c r="C12" s="5" t="n">
        <v>-14398</v>
      </c>
    </row>
    <row r="13" spans="1:3">
      <c r="A13" s="4" t="s">
        <v>179</v>
      </c>
      <c r="B13" s="5" t="n">
        <v>70873</v>
      </c>
      <c r="C13" s="5" t="n">
        <v>97083</v>
      </c>
    </row>
    <row r="14" spans="1:3">
      <c r="A14" s="4" t="s">
        <v>180</v>
      </c>
      <c r="B14" s="5" t="n">
        <v>72831</v>
      </c>
      <c r="C14" s="5" t="n">
        <v>48061</v>
      </c>
    </row>
    <row r="15" spans="1:3">
      <c r="A15" s="4" t="s">
        <v>181</v>
      </c>
      <c r="B15" s="5" t="n">
        <v>-2818</v>
      </c>
      <c r="C15" s="5" t="n">
        <v>-4711</v>
      </c>
    </row>
    <row r="16" spans="1:3">
      <c r="A16" s="4" t="s">
        <v>182</v>
      </c>
      <c r="B16" s="5" t="n">
        <v>-17647</v>
      </c>
      <c r="C16" s="5" t="n">
        <v>-18000</v>
      </c>
    </row>
    <row r="17" spans="1:3">
      <c r="A17" s="4" t="s">
        <v>183</v>
      </c>
      <c r="B17" s="5" t="n">
        <v>-956</v>
      </c>
      <c r="C17" s="5" t="n">
        <v>-2538</v>
      </c>
    </row>
    <row r="18" spans="1:3">
      <c r="A18" s="4" t="s">
        <v>184</v>
      </c>
      <c r="B18" s="5" t="n">
        <v>537689</v>
      </c>
      <c r="C18" s="5" t="n">
        <v>506181</v>
      </c>
    </row>
    <row r="19" spans="1:3">
      <c r="A19" s="3" t="s">
        <v>185</v>
      </c>
    </row>
    <row r="20" spans="1:3">
      <c r="A20" s="4" t="s">
        <v>186</v>
      </c>
      <c r="B20" s="5" t="n">
        <v>-121788</v>
      </c>
      <c r="C20" s="5" t="n">
        <v>-113531</v>
      </c>
    </row>
    <row r="21" spans="1:3">
      <c r="A21" s="4" t="s">
        <v>187</v>
      </c>
      <c r="B21" s="5" t="n">
        <v>-327555</v>
      </c>
      <c r="C21" s="5" t="n">
        <v>-292610</v>
      </c>
    </row>
    <row r="22" spans="1:3">
      <c r="A22" s="4" t="s">
        <v>188</v>
      </c>
      <c r="B22" s="5" t="n">
        <v>3597</v>
      </c>
      <c r="C22" s="5" t="n">
        <v>1817</v>
      </c>
    </row>
    <row r="23" spans="1:3">
      <c r="A23" s="4" t="s">
        <v>189</v>
      </c>
      <c r="B23" s="5" t="n">
        <v>-445746</v>
      </c>
      <c r="C23" s="5" t="n">
        <v>-404324</v>
      </c>
    </row>
    <row r="24" spans="1:3">
      <c r="A24" s="3" t="s">
        <v>190</v>
      </c>
    </row>
    <row r="25" spans="1:3">
      <c r="A25" s="4" t="s">
        <v>191</v>
      </c>
      <c r="B25" s="5" t="n">
        <v>492625</v>
      </c>
      <c r="C25" s="5" t="n">
        <v>335625</v>
      </c>
    </row>
    <row r="26" spans="1:3">
      <c r="A26" s="4" t="s">
        <v>192</v>
      </c>
      <c r="B26" s="5" t="n">
        <v>0</v>
      </c>
      <c r="C26" s="5" t="n">
        <v>7667</v>
      </c>
    </row>
    <row r="27" spans="1:3">
      <c r="A27" s="4" t="s">
        <v>193</v>
      </c>
      <c r="B27" s="5" t="n">
        <v>-355625</v>
      </c>
      <c r="C27" s="5" t="n">
        <v>-211875</v>
      </c>
    </row>
    <row r="28" spans="1:3">
      <c r="A28" s="4" t="s">
        <v>194</v>
      </c>
      <c r="B28" s="5" t="n">
        <v>-18863</v>
      </c>
      <c r="C28" s="5" t="n">
        <v>-11193</v>
      </c>
    </row>
    <row r="29" spans="1:3">
      <c r="A29" s="4" t="s">
        <v>195</v>
      </c>
      <c r="B29" s="5" t="n">
        <v>-9966</v>
      </c>
      <c r="C29" s="5" t="n">
        <v>-11657</v>
      </c>
    </row>
    <row r="30" spans="1:3">
      <c r="A30" s="4" t="s">
        <v>196</v>
      </c>
      <c r="B30" s="5" t="n">
        <v>-142050</v>
      </c>
      <c r="C30" s="5" t="n">
        <v>-118714</v>
      </c>
    </row>
    <row r="31" spans="1:3">
      <c r="A31" s="4" t="s">
        <v>197</v>
      </c>
      <c r="B31" s="5" t="n">
        <v>-21444</v>
      </c>
      <c r="C31" s="5" t="n">
        <v>-85000</v>
      </c>
    </row>
    <row r="32" spans="1:3">
      <c r="A32" s="4" t="s">
        <v>198</v>
      </c>
      <c r="B32" s="5" t="n">
        <v>-14513</v>
      </c>
      <c r="C32" s="5" t="n">
        <v>-9864</v>
      </c>
    </row>
    <row r="33" spans="1:3">
      <c r="A33" s="4" t="s">
        <v>199</v>
      </c>
      <c r="B33" s="5" t="n">
        <v>-69836</v>
      </c>
      <c r="C33" s="5" t="n">
        <v>-105011</v>
      </c>
    </row>
    <row r="34" spans="1:3">
      <c r="A34" s="4" t="s">
        <v>200</v>
      </c>
      <c r="B34" s="5" t="n">
        <v>-48</v>
      </c>
      <c r="C34" s="5" t="n">
        <v>-2563</v>
      </c>
    </row>
    <row r="35" spans="1:3">
      <c r="A35" s="4" t="s">
        <v>201</v>
      </c>
      <c r="B35" s="5" t="n">
        <v>22059</v>
      </c>
      <c r="C35" s="5" t="n">
        <v>-5717</v>
      </c>
    </row>
    <row r="36" spans="1:3">
      <c r="A36" s="3" t="s">
        <v>202</v>
      </c>
    </row>
    <row r="37" spans="1:3">
      <c r="A37" s="4" t="s">
        <v>203</v>
      </c>
      <c r="B37" s="5" t="n">
        <v>118389</v>
      </c>
      <c r="C37" s="5" t="n">
        <v>185040</v>
      </c>
    </row>
    <row r="38" spans="1:3">
      <c r="A38" s="4" t="s">
        <v>204</v>
      </c>
      <c r="B38" s="5" t="n">
        <v>140448</v>
      </c>
      <c r="C38" s="5" t="n">
        <v>179323</v>
      </c>
    </row>
    <row r="39" spans="1:3">
      <c r="A39" s="4" t="s">
        <v>205</v>
      </c>
      <c r="B39" s="6" t="n">
        <v>11982</v>
      </c>
      <c r="C39" s="6" t="n">
        <v>227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6:05:57Z</dcterms:created>
  <dcterms:modified xmlns:dcterms="http://purl.org/dc/terms/" xmlns:xsi="http://www.w3.org/2001/XMLSchema-instance" xsi:type="dcterms:W3CDTF">2020-03-09T16:05:57Z</dcterms:modified>
</cp:coreProperties>
</file>